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Description of Business, Compan" sheetId="7" state="visible" r:id="rId7"/>
    <sheet xmlns:r="http://schemas.openxmlformats.org/officeDocument/2006/relationships" name="Recent Accounting Pronouncement" sheetId="8" state="visible" r:id="rId8"/>
    <sheet xmlns:r="http://schemas.openxmlformats.org/officeDocument/2006/relationships" name="Business Combination and Goodwi" sheetId="9" state="visible" r:id="rId9"/>
    <sheet xmlns:r="http://schemas.openxmlformats.org/officeDocument/2006/relationships" name="Unfavorable Contracts Liability" sheetId="10" state="visible" r:id="rId10"/>
    <sheet xmlns:r="http://schemas.openxmlformats.org/officeDocument/2006/relationships" name="Debt"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Revenues"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Description of Business, Comp19" sheetId="19" state="visible" r:id="rId19"/>
    <sheet xmlns:r="http://schemas.openxmlformats.org/officeDocument/2006/relationships" name="Business Combination and Good20" sheetId="20" state="visible" r:id="rId20"/>
    <sheet xmlns:r="http://schemas.openxmlformats.org/officeDocument/2006/relationships" name="Unfavorable Contracts Liabili21" sheetId="21" state="visible" r:id="rId21"/>
    <sheet xmlns:r="http://schemas.openxmlformats.org/officeDocument/2006/relationships" name="Revenues (Tables)" sheetId="22" state="visible" r:id="rId22"/>
    <sheet xmlns:r="http://schemas.openxmlformats.org/officeDocument/2006/relationships" name="Earnings Per Share (Tables)" sheetId="23" state="visible" r:id="rId23"/>
    <sheet xmlns:r="http://schemas.openxmlformats.org/officeDocument/2006/relationships" name="Description of Business, Comp24" sheetId="24" state="visible" r:id="rId24"/>
    <sheet xmlns:r="http://schemas.openxmlformats.org/officeDocument/2006/relationships" name="Business Combination and Good25" sheetId="25" state="visible" r:id="rId25"/>
    <sheet xmlns:r="http://schemas.openxmlformats.org/officeDocument/2006/relationships" name="Business Combination and Good26" sheetId="26" state="visible" r:id="rId26"/>
    <sheet xmlns:r="http://schemas.openxmlformats.org/officeDocument/2006/relationships" name="Business Combination and Good27" sheetId="27" state="visible" r:id="rId27"/>
    <sheet xmlns:r="http://schemas.openxmlformats.org/officeDocument/2006/relationships" name="Business Combination and Good28" sheetId="28" state="visible" r:id="rId28"/>
    <sheet xmlns:r="http://schemas.openxmlformats.org/officeDocument/2006/relationships" name="Business Combination and Good29" sheetId="29" state="visible" r:id="rId29"/>
    <sheet xmlns:r="http://schemas.openxmlformats.org/officeDocument/2006/relationships" name="Business Combination and Good30" sheetId="30" state="visible" r:id="rId30"/>
    <sheet xmlns:r="http://schemas.openxmlformats.org/officeDocument/2006/relationships" name="Unfavorable Contracts Liabili31" sheetId="31" state="visible" r:id="rId31"/>
    <sheet xmlns:r="http://schemas.openxmlformats.org/officeDocument/2006/relationships" name="Unfavorable Contracts Liabili32" sheetId="32" state="visible" r:id="rId32"/>
    <sheet xmlns:r="http://schemas.openxmlformats.org/officeDocument/2006/relationships" name="Debt - Additional Information (" sheetId="33" state="visible" r:id="rId33"/>
    <sheet xmlns:r="http://schemas.openxmlformats.org/officeDocument/2006/relationships" name="Income Taxes - Additional Infor" sheetId="34" state="visible" r:id="rId34"/>
    <sheet xmlns:r="http://schemas.openxmlformats.org/officeDocument/2006/relationships" name="Stockholders' Equity - Addition" sheetId="35" state="visible" r:id="rId35"/>
    <sheet xmlns:r="http://schemas.openxmlformats.org/officeDocument/2006/relationships" name="Stock-Based Compensation - Addi" sheetId="36" state="visible" r:id="rId36"/>
    <sheet xmlns:r="http://schemas.openxmlformats.org/officeDocument/2006/relationships" name="Revenues - Additional Informati" sheetId="37" state="visible" r:id="rId37"/>
    <sheet xmlns:r="http://schemas.openxmlformats.org/officeDocument/2006/relationships" name="Revenues - Summary of Revenue D" sheetId="38" state="visible" r:id="rId38"/>
    <sheet xmlns:r="http://schemas.openxmlformats.org/officeDocument/2006/relationships" name="Earnings Per Share - Computatio" sheetId="39" state="visible" r:id="rId39"/>
    <sheet xmlns:r="http://schemas.openxmlformats.org/officeDocument/2006/relationships" name="Earnings Per Share - Computat40" sheetId="40" state="visible" r:id="rId40"/>
    <sheet xmlns:r="http://schemas.openxmlformats.org/officeDocument/2006/relationships" name="Related Party Transactions - Ad" sheetId="41" state="visible" r:id="rId41"/>
  </sheets>
  <definedNames/>
  <calcPr calcId="124519" fullCalcOnLoad="1"/>
</workbook>
</file>

<file path=xl/sharedStrings.xml><?xml version="1.0" encoding="utf-8"?>
<sst xmlns="http://schemas.openxmlformats.org/spreadsheetml/2006/main" uniqueCount="345">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ARS</t>
  </si>
  <si>
    <t>Entity Registrant Name</t>
  </si>
  <si>
    <t>Cars.com Inc.</t>
  </si>
  <si>
    <t>Entity Central Index Key</t>
  </si>
  <si>
    <t>Current Fiscal Year End Date</t>
  </si>
  <si>
    <t>--12-31</t>
  </si>
  <si>
    <t>Entity Filer Category</t>
  </si>
  <si>
    <t>Non-accelerated Filer</t>
  </si>
  <si>
    <t>Entity Common Stock, Shares Outstanding</t>
  </si>
  <si>
    <t>Consolidated and Combined Balance Sheets - USD ($) $ in Thousands</t>
  </si>
  <si>
    <t>Dec. 31, 2017</t>
  </si>
  <si>
    <t>Current assets:</t>
  </si>
  <si>
    <t>Cash and cash equivalents</t>
  </si>
  <si>
    <t>Accounts receivable, net of allowance of $2,890 and $2,616, respectively</t>
  </si>
  <si>
    <t>Prepaid expenses</t>
  </si>
  <si>
    <t>Other current assets</t>
  </si>
  <si>
    <t>Total current assets</t>
  </si>
  <si>
    <t>Property and equipment, net</t>
  </si>
  <si>
    <t>Goodwill</t>
  </si>
  <si>
    <t>Intangible assets, net of accumulated amortization of $264,697 and $243,520, respectively</t>
  </si>
  <si>
    <t>Investments and other assets</t>
  </si>
  <si>
    <t>Total assets</t>
  </si>
  <si>
    <t>Current liabilities:</t>
  </si>
  <si>
    <t>Accounts payable</t>
  </si>
  <si>
    <t>Accrued compensation</t>
  </si>
  <si>
    <t>Unfavorable contracts liability</t>
  </si>
  <si>
    <t>Current portion of long-term debt</t>
  </si>
  <si>
    <t>Other accrued liabilities</t>
  </si>
  <si>
    <t>Total current liabilities</t>
  </si>
  <si>
    <t>Noncurrent liabilities:</t>
  </si>
  <si>
    <t>Long-term debt</t>
  </si>
  <si>
    <t>Deferred tax liability</t>
  </si>
  <si>
    <t>Other noncurrent liabilities</t>
  </si>
  <si>
    <t>Total noncurrent liabilities</t>
  </si>
  <si>
    <t>Total liabilities</t>
  </si>
  <si>
    <t>Commitments and contingent liabilities</t>
  </si>
  <si>
    <t xml:space="preserve"> </t>
  </si>
  <si>
    <t>Stockholders' equity:</t>
  </si>
  <si>
    <t>Preferred Stock at par, $0.01 par value; 5,000,000 shares authorized; no shares issued and outstanding as of March 31, 2018 and December 31, 2017</t>
  </si>
  <si>
    <t>Common Stock at par, $0.01 par value; 300,000,000 shares authorized; 71,864,619 and 71,627,611 shares issued and outstanding as of March 31, 2018 and December 31, 2017, respectively</t>
  </si>
  <si>
    <t>Additional paid-in capital</t>
  </si>
  <si>
    <t>Retained earnings</t>
  </si>
  <si>
    <t>Total stockholders' equity</t>
  </si>
  <si>
    <t>Total liabilities and stockholders' equity</t>
  </si>
  <si>
    <t>Consolidated and Combined Balance Sheets (Parenthetical) - USD ($) $ in Thousands</t>
  </si>
  <si>
    <t>Statement Of Financial Position [Abstract]</t>
  </si>
  <si>
    <t>Accounts receivable, net of allowance</t>
  </si>
  <si>
    <t>Intangible assets, net of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and Combined Statements of Income - USD ($) shares in Thousands, $ in Thousands</t>
  </si>
  <si>
    <t>Mar. 31, 2017</t>
  </si>
  <si>
    <t>Revenues:</t>
  </si>
  <si>
    <t>Retail</t>
  </si>
  <si>
    <t>Wholesale</t>
  </si>
  <si>
    <t>[1]</t>
  </si>
  <si>
    <t>Total revenues</t>
  </si>
  <si>
    <t>Operating expenses:</t>
  </si>
  <si>
    <t>Cost of revenues and operations</t>
  </si>
  <si>
    <t>Product and technology</t>
  </si>
  <si>
    <t>Marketing and sales</t>
  </si>
  <si>
    <t>General and administrative</t>
  </si>
  <si>
    <t>Affiliate revenue share</t>
  </si>
  <si>
    <t>Depreciation and amortization</t>
  </si>
  <si>
    <t>Total operating expenses</t>
  </si>
  <si>
    <t>Operating income</t>
  </si>
  <si>
    <t>Nonoperating (expense) income:</t>
  </si>
  <si>
    <t>Interest (expense) income, net</t>
  </si>
  <si>
    <t>Other (expense) income, net</t>
  </si>
  <si>
    <t>Total nonoperating (expense) income, net</t>
  </si>
  <si>
    <t>Income before income taxes</t>
  </si>
  <si>
    <t>Income tax expense</t>
  </si>
  <si>
    <t>Net income</t>
  </si>
  <si>
    <t>Earnings per share, basic</t>
  </si>
  <si>
    <t>Weighted-average common shares outstanding, basic</t>
  </si>
  <si>
    <t>Earnings per share, diluted</t>
  </si>
  <si>
    <t>Weighted-average common shares outstanding, diluted</t>
  </si>
  <si>
    <t>For information related to related party transactions, see Note 12 (Related Party Transactions).</t>
  </si>
  <si>
    <t>Consolidated and Combined Statements of Stockholders' Equity - 3 months ended Mar. 31, 2018 - USD ($) $ in Thousands</t>
  </si>
  <si>
    <t>Total</t>
  </si>
  <si>
    <t>Preferred Stock</t>
  </si>
  <si>
    <t>Common Stock</t>
  </si>
  <si>
    <t>Additional Paid-in Capital</t>
  </si>
  <si>
    <t>Retained Earnings</t>
  </si>
  <si>
    <t>Balance at Dec. 31, 2017</t>
  </si>
  <si>
    <t>Balance, Shares at Dec. 31, 2017</t>
  </si>
  <si>
    <t>Transactions with TEGNA, net</t>
  </si>
  <si>
    <t>Transactions with TEGNA, net, Shares</t>
  </si>
  <si>
    <t>Shares issued in connection with stock- based compensation plans, net of shares withheld for taxes</t>
  </si>
  <si>
    <t>Shares issued in connection with stock- based compensation plans, net of shares withheld for taxes, Shares</t>
  </si>
  <si>
    <t>Stock-based compensation expense</t>
  </si>
  <si>
    <t>Balance at Mar. 31, 2018</t>
  </si>
  <si>
    <t>Balance, Shares at Mar. 31, 2018</t>
  </si>
  <si>
    <t>Consolidated and Combined Statements of Cash Flows - USD ($) $ in Thousands</t>
  </si>
  <si>
    <t>Cash flows from operating activities:</t>
  </si>
  <si>
    <t>Adjustments to reconcile Net income to operating cash flows:</t>
  </si>
  <si>
    <t>Depreciation</t>
  </si>
  <si>
    <t>Amortization of intangible assets</t>
  </si>
  <si>
    <t>Amortization of unfavorable contracts liability</t>
  </si>
  <si>
    <t>Deferred income taxes</t>
  </si>
  <si>
    <t>Provision for doubtful accounts</t>
  </si>
  <si>
    <t>Amortization of debt issuance costs</t>
  </si>
  <si>
    <t>Other, net</t>
  </si>
  <si>
    <t>Changes in operating assets and liabilities, net of acquisition:</t>
  </si>
  <si>
    <t>Accounts receivable</t>
  </si>
  <si>
    <t>Other assets</t>
  </si>
  <si>
    <t>Net cash provided by operating activities</t>
  </si>
  <si>
    <t>Cash flows from investing activities:</t>
  </si>
  <si>
    <t>Purchase of property and equipment</t>
  </si>
  <si>
    <t>Payment for Acquisition, net</t>
  </si>
  <si>
    <t>Net cash used in investing activities</t>
  </si>
  <si>
    <t>Cash flows from financing activities:</t>
  </si>
  <si>
    <t>Proceeds from issuance of long-term debt</t>
  </si>
  <si>
    <t>Payments of long-term debt</t>
  </si>
  <si>
    <t>Payments of stock-based compensation plans withholding taxes</t>
  </si>
  <si>
    <t>Net cash provided by (used in) financing activities</t>
  </si>
  <si>
    <t>Net decrease in cash and cash equivalents</t>
  </si>
  <si>
    <t>Cash and cash equivalents at beginning of period</t>
  </si>
  <si>
    <t>Cash and cash equivalents at end of period</t>
  </si>
  <si>
    <t>Supplemental cash flow information:</t>
  </si>
  <si>
    <t>Cash paid for income taxes, net of refunds</t>
  </si>
  <si>
    <t>Cash paid for interest</t>
  </si>
  <si>
    <t>For information related to the Acquisition, see Note 3 (Business Combination and Goodwill).</t>
  </si>
  <si>
    <t>Description of Business, Company History and Summary of Significant Accounting Policies</t>
  </si>
  <si>
    <t>Accounting Policies [Abstract]</t>
  </si>
  <si>
    <t>NOTE 1. Description of Business, Company History and Summary of Significant Accounting Policies Description of Business and Company History . Cars.com (“the Company”) is a leading two-sided digital automotive marketplace that creates meaningful connections between consumers (individuals researching cars or looking to purchase a car) and partners, dealer customers and automotive original equipment manufacturers (“OEMs”). While connecting advertising partners with in-market car shoppers and providing data-driven intelligence to increase inventory turn and gain market share, the Company empowers consumers with resources and information to assist them in making better informed buying decisions around The 4Ps of Automotive Marketing TM In May 2017, the Company separated from its former parent company, TEGNA Inc. (“TEGNA”) by means of a spin-off of a newly formed company, Cars.com Inc., which now owns TEGNA’s former digital automotive marketplace business (the “Separation”). The Company filed a Registration Statement on Form 10 relating to the Separation with the U.S. Securities and Exchange Commission (the “SEC”), which was declared effective on May 15, 2017. On May 31, 2017, the Company made a $650.0 million cash transfer to TEGNA and TEGNA completed the Separation through a pro rata distribution to its stockholders of all of the outstanding shares of the Company’s common stock. The Company’s common stock began trading “regular way” on the New York Stock Exchange on June 1, 2017. Each holder of TEGNA common stock received one share of the Company’s common stock for every three shares of TEGNA common stock held on May 18, 2017, the record date for the distribution. TEGNA structured the distribution to be tax-free to its U.S. stockholders for U.S. federal income tax purposes. In February 2018, the Company acquired all of the outstanding stock of Dealer Inspire Inc. (“DI”) and substantially all of the net assets of Launch Digital Marketing LLC (“LDM”). For additional information, s ee Note 3 (Business Combination and Goodwill). Basis of Presentation . These accompanying unaudited interim Consolidated and Combined Financial Statements have been prepared in conformity with accounting principles generally accepted in the United States of America (“U.S. GAAP”) and the rules and regulations of the SEC for interim financial statements. Accordingly, certain information and footnote disclosures normally included in financial statements prepared in accordance with U.S. GAAP have been condensed or omitted pursuant to the rules and regulations of the SEC. These Consolidated and Combined Financial Statements should be read in conjunction with the audited Consolidated and Combined Financial Statements and the notes thereto for the year ended December 31, 2017, which are included in the Company's Annual Report on Form 10-K dated March 6, 2018 (the “December 31, 2017 Consolidated and Combined Financial Statements”). The significant accounting policies used in preparing these Consolidated and Combined Financial Statements were applied on a basis consistent with those reflected in the December 31, 2017 Consolidated and Combined Financial Statements. In the opinion of management, the Consolidated and Combined Financial Statements contain all adjustments (consisting of a normal, recurring nature) necessary to present fairly the Company's financial position, results of operations, cash flows and changes in stockholders' equity as of the dates and for the periods indicated. The unaudited results of operations for the three months ended March 31, 2018 are not necessarily indicative of results that may be expected for the year ended December 31, 2018. Use of Estimates. The preparation of the accompanying unaudited interim Consolidated and Combined Financial Statements in accordance with U.S. GAAP requires management to make estimates and assumptions that affect amounts reported in the Consolidated and Combined Financial Statements and accompanying disclosures. Although these estimates are based on management’s best knowledge of current events and actions that the Company may undertake in the future, actual results may differ from those estimates. Principles of Consolidation . The accompanying unaudited Consolidated and Combined Financial Statements include the accounts of Cars.com Inc. and its 100% owned subsidiaries. All intercompany transactions and accounts are eliminated in consolidation. The accompanying unaudited Consolidated and Combined Financial Statements for the three months ended March 31, 2017 are derived from the historical accounting records of TEGNA and present its financial position, results of operations and cash flows as if the Company were a separate entity for the period ended March 31, 2017 and include allocations of certain TEGNA corporate expenses, such as insurance and other general corporate overhead expenses. All significant intercompany transactions between either (i) the Company and TEGNA or (ii) the Company and TEGNA affiliates have been included within the Consolidated and Combined Financial Statements and are considered to be effectively settled through equity contributions or distributions at the time the transactions were recorded. The total net effect of these intercompany transactions is reflected in “Transactions with TEGNA, net” in the Consolidated and Combined Statements of Cash Flows as financing activities. Reclassifications . Certain prior year balances have been reclassified to conform to the current year presentation. Cost of revenues and operations have been reclassified from the product support, technology and operations line item into a separate line item. Depreciation expense amounts have also been reclassified from the General and administrative line item into the amortization of intangible assets line item, which has been renamed Depreciation and amortization. There are no changes to total Operating expenses, Operating income or Net income.</t>
  </si>
  <si>
    <t>Recent Accounting Pronouncements</t>
  </si>
  <si>
    <t>NOTE 2. Recent Accounting Pronouncements Revenue Recognition. The Financial Accounting Standards Board (the “FASB”) amended the FASB Accounting Standards Codification (“ASC”) and created a new Topic 606, Revenue from Contracts with Customers (“ASC 606”). Under ASC 606, revenue recognition occurs when a customer obtains control of promised goods or services in an amount that reflects the consideration which the Company expects to receive in exchange for those goods or services. In addition, ASC 606 requires additional disclosures about the nature, amount, timing and uncertainty of revenue and cash flows arising from contracts with customers. The Company’s primary source of revenue is the sale of online subscription advertising products and services, which will continue to be recognized ratably over the contract term as the service is provided to the customer. Effective January 1, 2018, the Company adopted ASC 606 using the modified retrospective method. The adoption did not have a material impact on its Consolidated and Combined Financial Statements. For further information, see Note 10 (Revenues). Financial Instruments – Equity Investments. In January 2016, the FASB issued Accounting Standards Update (“ASU”) No. 2016-01, Financial Instruments—Overall , amending several elements surrounding the recognition and measurement of financial instruments and requiring equity investments (except those accounted for under the equity method of accounting, or those that result in consolidation) to be measured at fair value with changes in fair value recognized in net income. Effective January 1, 2018, the Company adopted this ASU on a prospective basis. The adoption did not have a material impact on its Consolidated and Combined Financial Statements. Financial Instruments – Credit Losses. In June 2016, the FASB issued ASU No. 2016-13, Financial Instruments—Credit Losses (“ASC 2016-13”) changing the way credit losses on accounts receivable are estimated. Under current U.S. GAAP, credit losses on trade accounts receivable are recognized once it is probable that such losses will occur. Under this new guidance, the Company will be required to estimate credit losses based on the expected amount of future collections which may result in earlier recognition of allowance for doubtful accounts. The new guidance is effective for the Company on January 1, 2020 and will be adopted using a modified retrospective approach. The Company is currently evaluating this new guidance and does not expect it to have a material impact on its Consolidated and Combined Financial Statements and related disclosures. Stock-Based Compensation. In May 2017, the FASB issued ASU No. 2017-09, Compensation—Stock Compensation, clarifying when changes to the terms or conditions of a stock-based payment award must be accounted for as modifications and allowing for certain changes to awards without accounting for them as modifications. Effective January 1, 2018, the Company adopted the ASU on a prospective basis. The adoption did not have a material impact on its Consolidated and Combined Financial Statements. Definition of a Business. In January 2017, the FASB issued ASU 2017-01, Business Combinations , clarifying the definition of a business with the objective of adding guidance to assist companies with evaluating whether transactions should be accounted for as acquisitions or disposals of assets or businesses. Effective January 1, 2018, the Company adopted this ASU on a prospective basis. The adoption did not have a material impact on its Consolidated and Combined Financial Statements. Leases. In February 2016, the FASB issued ASU 2016-02, Leases (Topic 842) requiring lessees to recognize assets and liabilities on the Consolidated and Combined Balance Sheets for leases with lease terms of more than 12 months and to disclose additional quantitative and qualitative information about leasing arrangements. The new guidance is effective for the Company on January 1, 2019 and will be adopted using a modified retrospective approach. Although the Company is currently evaluating the provisions of the ASU to determine its full impact on the Company’s Consolidated and Combined Financial Statements, the primary impact will be to record assets and liabilities for current operating leases, which are principally related to real estate.</t>
  </si>
  <si>
    <t>Business Combination and Goodwill</t>
  </si>
  <si>
    <t>Business Combinations [Abstract]</t>
  </si>
  <si>
    <t xml:space="preserve">NOTE 3. Business Combination and Goodwill On February 21, 2018, the Company acquired all of the outstanding stock of DI, an innovative technology leader providing progressive dealer websites, digital retailing and messaging platform products, and substantially all of the net assets of LDM, a provider of digital automotive marketing services, including paid, organic, social and creative services (collectively, the “Acquisition”). The Acquisition consists of proprietary solutions that are complementary extensions of the Company’s online marketplace platform and current suite of dealer solutions. The Company expensed as incurred total acquisition-related costs of $4.7 million, of which $4.1 million was recorded during the three months ended March 31, 2018. These costs were recorded in General and administrative in the Consolidated and Combined Statements of Income. In connection with the Acquisition, DI’s unvested equity awards were cash settled for a total of $5.7 million. The fair value of these awards was based on the price paid per common share to the owners of the acquired businesses and recognized immediately after the Acquisition as compensation expense in the Company’s Consolidated and Combined Income Statements. Purchase Price Allocation. The fair values assigned to the tangible and intangible assets acquired and liabilities assumed were determined based on management’s estimates and assumptions, as well as other information compiled by management, including third party valuations that utilize customary valuation procedures and techniques, such as the income approach. These preliminary fair values are subject to change within the one-year measurement period. The Acquisition purchase price allocation is as follows (in thousands):
Acquisition-date Fair Value
Cash consideration (1)
$
164,148
Contingent consideration (2)
2,200
Cash settlement of DI's unvested equity awards (3)
(5,700
)
Total consideration
$
160,648
Cash
$
1,480
Accounts receivable
11,613
Property and equipment
1,215
Other assets
320
Identified intangible assets (4)
71,900
Total assets acquired
86,528
Accounts payable
(2,514
)
Deferred tax liability
(15,600
)
Other liabilities
(4,557
)
Total liabilities assumed
(22,671
)
Net identifiable assets
63,857
Goodwill
96,791
Total consideration
$
160,648
1.
A reconciliation of cash consideration to Payment for Acquisition, net in the Consolidated and Combined Statements of Cash Flows is as follows (in thousands):
Cash consideration
$
164,148
Less: Cash settlement of DI's unvested equity awards (3)
(5,700
)
Less: Cash acquired
(1,480
)
Payment for Acquisition, net
$
156,968
2.
As part of the Acquisition, the Company may be required to pay up to an additional $15 million in cash consideration to the former owners of the acquired businesses. The actual amount to be paid will be based on the acquired businesses’ future performance related to certain revenue targets to be attained over a three-year performance period. The fair value was estimated utilizing the income approach valuation technique. The contingent consideration liability is recorded in other noncurrent liabilities in the Consolidated and Combined Balance Sheets.
3.
In connection with the Acquisition, DI’s unvested equity awards were cash settled. The fair value of these awards was based on the price paid per common share to the owners of the acquired businesses and recognized immediately after the Acquisition as compensation expense in the Company’s Consolidated and Combined Income Statements, as follows: $3.9 million in Product and technology, $1.0 million in Cost of revenues and operations, $0.5 million in Marketing and sales and $0.3 million in General and administrative.
4.
Information regarding the identifiable intangible assets acquired is as follows:
Acquisition-Date Fair Value (in thousands)
Weighted-Average Amortization Period (in years)
Developed technology
$
39,500
4
Customer relationships
18,300
4
Trade names
14,100
10
Total
$
71,900
In addition to the total consideration of $160.6 million, the Company granted stock-based compensation awards, worth up to $25.5 million, to certain employees. These awards require continued employee service and are based on the acquired businesses’ future performance related to certain revenue targets to be attained over a three-year performance period. For further information, s Goodwill. In connection with the Acquisition, the Company recorded goodwill in the amount of $96.8 million, which is primarily attributable to sales growth from existing and future technology, product offerings and customers and the value of the acquired assembled workforce. Of the total goodwill recorded in connection with the Acquisition, approximately $14.7 million is deductible for income tax purposes. The Company’s goodwill activity for the three months ended March 31, 2018 is as follows (in thousands):
December 31, 2017
$
788,107
Additions
96,791
March 31, 2018
$
884,898
Pro forma Financial Information (unaudited). The unaudited pro forma information presented below summarizes the combined revenues and net income of the Company and DI and LDM, as if the Acquisition had been completed on January 1, 2017 and gives effect to pro forma events that are factually supportable and directly attributable to the transaction. The unaudited pro forma results reflect adjustments for compensation expense related to the cash settlement of DI’s unvested equity awards, acquisition and integration costs, incremental intangible asset amortization based on the fair values of each identifiable intangible asset, interest expense on the borrowings under the revolving loan to fund the Acquisition and certain other compensation related costs, including stock-based compensation and retention bonuses. Pro forma adjustments were tax-affected at the Company’s corporate blended statutory tax rate applicable during the periods. This unaudited pro forma information is presented for informational purposes only and may not be indicative of the historical results of operations that would have been obtained if the Acquisition had taken place on January 1, 2017, nor the results that may be obtained in the future. The unaudited pro forma information does not reflect future synergies or other such costs or savings. Selected unaudited pro forma information for the three months ended March 31, 2018 and 2017, respectively, is as follows (in thousands):
Three Months Ended March 31,
2018
2017
Revenues
$
168,347
$
162,089
Net income
7,103
23,710
From the date of the Acquisition, the Company included DI’s and LDM’s financial results in its Consolidated and Combined Statements of Income for the three months ended March 31, 2018. DI and LDM contributed revenues of $5.7 million and a net loss of $5.7 million to the Company’s financial results for the three months ended March 31, 2018. DI’s and LDM’s financial results for the three months ended March 31, 2018 include the $5.7 million cash settlement of DI’s unvested equity awards, </t>
  </si>
  <si>
    <t>Unfavorable Contracts Liability</t>
  </si>
  <si>
    <t>Unfavorable Contracts Liability [Abstract]</t>
  </si>
  <si>
    <t>NOTE 4. Unfavorable Contracts Liability In connection with the October 2014 acquisition of Cars.com by TEGNA, the Company entered into affiliate agreements with the former owners of Cars.com. Under the affiliate agreements, affiliates have the exclusive right to sell and price Cars.com’s products and services in their local territories, paying Cars.com a wholesale rate for the Cars.com product. The Company charges the affiliates 60% of the corresponding Cars.com retail rate for products sold to affiliate dealers and recognizes revenue generated from these agreements as Wholesale revenues in the Consolidated and Combined Statements of Income. The unfavorable contracts liability was established as a result of these unfavorable affiliate agreements that the Company entered into as part of the acquisition by TEGNA. Prior to the affiliate conversions discussed below, over the annual contract period, the Company recognized $25.2 million of Wholesale revenues with a corresponding reduction of the unfavorable contracts liability. As of March 31, 2018 and December 31, 2017, the unfavorable contracts liability on the Consolidated and Combined Balance Sheets was $37.8 million and $44.1 million, respectively. Of the total unfavorable contracts liability balances, $25.2 million was recorded in current liabilities on the Consolidated and Combined Balance Sheet as of March 31, 2018 and December 31, 2017. In January 2018, the Company announced it amended its affiliate agreement with The McClatchy Company (“McClatchy”) to convert McClatchy’s 22 affiliate markets into the Company’s direct sales channel in phases, on or before October 2018, prior to the original October 2019 affiliate agreement expiration date. In January 2018, the Company amended its affiliate agreement with tronc, Inc. (“tronc”) to convert tronc’s eight affiliate markets into the Company’s direct sales channel, effective February 1, 2018. The Company now has a direct relationship with the dealer customers and recognizes the revenue associated with converted markets as Retail revenues, rather than Wholesale revenues, in the Consolidated and Combined Statements of Income. In addition, as part of the recent changes in the structure of the affiliate agreements, the Company engaged McClatchy and tronc to perform certain marketing support and transition services through December 31, 2019 and March 31, 2020, respectively. The fees associated with the amended affiliate agreements are recorded as Affiliate revenue share within Operating expenses in the Consolidated and Combined Statements of Income. The Company no longer records the amortization of the unfavorable contracts liability associated with the converted markets to revenues as the Company is recognizing this revenue at retail rates. The amortization of the unfavorable contracts liability is now recorded as a reduction of Affiliate revenue share within Operating expenses in the Consolidated and Combined Statements of Income. Therefore, during the three months ended March 31, 2018, the Company recorded $3.1 million as a reduction to Affiliate revenue share, rather than Wholesale revenues, in the Consolidated and Combined Statements of Income. The reduction to Affiliate revenue share was partially offset by the fees associated with the marketing support and transition services. The Company’s unfavorable contracts liability activity for the three months ended March 31, 2018 is as follows (in thousands):
Balance at December 31, 2017
$
44,085
Amortization into Wholesale revenues (1)
(3,226
)
Amortization into Affiliate revenue share (2)
(3,074
)
Balance at March 31, 2018
$
37,785
(1)
Amount represents the amortization of the unfavorable contracts liability related to the remaining affiliate agreements into Wholesale in the Consolidated and Combined Statements of Income.
(2)
Amount represents the amortization of the unfavorable contracts liability related to the converted McClatchy and tronc affiliate Consolidated and Combined Statements of Income</t>
  </si>
  <si>
    <t>Debt</t>
  </si>
  <si>
    <t>Debt Disclosure [Abstract]</t>
  </si>
  <si>
    <t>NOTE 5. Debt Term Loan. As of March 31, 2018, the outstanding principal amount under the term loan was $433.1 million and the interest rate in effect was 3.8%. During the three months ended March 31, 2018, the Company made $5.6 million in quarterly term loan payments. Revolving Loan. As of March 31, 2018, the outstanding borrowings under the revolving loan was $275.0 million and the interest rate in effect was 3.6%. During the three months ended March 31, 2018, the Company borrowed $165.0 million to fund the Acquisition and made $35.0 million in revolving loan payments. As of March 31, 2018, the Company was permitted to borrow an additional $175.0 million under the revolving loan. The Company’s borrowings are limited by its net leverage ratio, which was 2.9 to 1.0 as of March 31, 2018. Fair Value. The Company’s debt is classified as Level 2 in the fair value hierarchy and the fair value is measured based on comparable trading pricing, ratings, sectors, coupons and maturities of similar instruments. The carrying amount of the Company’s debt approximated the fair value as of March 31, 2018.</t>
  </si>
  <si>
    <t>Income Taxes</t>
  </si>
  <si>
    <t>Income Tax Disclosure [Abstract]</t>
  </si>
  <si>
    <t xml:space="preserve">NOTE 6. Income Taxes Prior to the Separation, Cars.com LLC was a multi-member LLC that was considered a partnership for U.S. income tax purposes. Multi-member LLCs are generally considered flow-through entities and therefore are not subject to federal, state or local income taxes. Effective with the Separation, the Company established a corporate legal entity structure that is subject to U.S. corporate income tax on a stand-alone basis post-Separation. On December 22, 2017, the Tax Cuts and Jobs Act was enacted into law. The new legislation contains several key tax provisions that impact the Company, including the reduction of the corporate income tax rate to 21% effective January 1, 2018. The Company continues to evaluate the impacts of the Tax Cuts and Jobs Act and will consider additional guidance from the U.S. Treasury Department, Internal Revenue Service or other standard-setting bodies. Further adjustments, if any, will be recorded by the Company during the measurement period in 2018 as permitted by SEC Staff Accounting Bulletin 118, Income Tax Accounting Implications of the Tax Cuts and Jobs Act Income tax expense was $0.3 million for the three months ended March 31, 2018, compared to $0.4 million for three months ended March 31, 2017. The current period income tax expense reflects the financial activity for three months of Cars.com and DMR Holdings, Inc. (“DealerRater”), the Company’s only subsidiary prior to the Acquisition, and the financial results of DI and LDM for the post-acquisition period of February 21, 2018 through March 31, 2018. The prior period income tax expense represents only the financial activity of DealerRater. The effective income tax rate, expressed by calculating the income tax expense as a percentage of income before income taxes, was 22.1% for the three months ended March 31, 2018 and differed from the U.S. federal statutory rate primarily due to state income taxes, nondeductible transaction costs and certain limitations on the deductibility of executive compensation, partially offset by excess tax benefits from stock-based compensation. </t>
  </si>
  <si>
    <t>Commitments and Contingencies</t>
  </si>
  <si>
    <t>Commitments And Contingencies Disclosure [Abstract]</t>
  </si>
  <si>
    <t>NOTE 7. Commitments and Contingencies The Company and its subsidiaries are parties from time to time in legal and administrative proceedings involving matters incidental to its business. These matters, whether pending, threatened or unasserted, if decided adversely to the Company or settled, may result in liabilities material to its financial position, results of operations or cash flows. The Company records a liability when it believes that it is both probable that a loss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the probability and the estimated amount.</t>
  </si>
  <si>
    <t>Stockholders’ Equity</t>
  </si>
  <si>
    <t>Equity [Abstract]</t>
  </si>
  <si>
    <t>NOTE 8. Stockholders’ Equity In March 2018, the Company’s Board of Directors authorized a share repurchase program to acquire up to $200 million of the Company’s common stock. The Company may repurchase shares from time to time in open market transactions or through privately negotiated transactions in accordance with applicable federal securities laws. The timing and amounts of any purchases under the share repurchase program will be based on market conditions and other factors including price. The repurchase program has a two-year duration, does not require the purchase of any minimum number of shares and may be suspended, modified or discontinued at any time without prior notice. The Company intends to fund the share repurchase program with cash from operations. During the three months ended March 31, 2018, the Company did not make any share purchases.</t>
  </si>
  <si>
    <t>Stock-Based Compensation</t>
  </si>
  <si>
    <t>Disclosure Of Compensation Related Costs Sharebased Payments [Abstract]</t>
  </si>
  <si>
    <t xml:space="preserve">NOTE 9. Stock-Based Compensation Performance Share Units (“PSUs”). PSUs represent the right to receive unrestricted shares of the Company’s common stock at the time of vesting. The fair value of the PSU’s is equal to the Company’s common stock price on the date of grant. During the three months ended March 31, 2018, the Company granted 772,000 PSUs at a weighted average grant date fair value of $27.40 per unit. Of the total PSUs granted, 632,000 PSUs were granted to certain employees in connection with the Acquisition and require continued employee service. The percentage of PSUs that shall vest will range from 0% to 150% of the number of PSUs granted based on the acquired businesses’ future business performance related to certain revenue targets over a three-year performance period. These PSUs are subject to graded vesting over three years. The remaining PSUs granted during the three months ended March 31, 2018 require continued employee service. The percentage of these PSUs that shall vest will range from 0% to 200% of the number of PSUs granted based on the Company’s future business performance related to certain revenue and adjusted earnings before interest, income taxes, depreciation and amortization targets over a two year performance period. These PSUs are subject to graded vesting over three years. Restricted Share Units (“RSUs”). RSUs represent the right to receive unrestricted shares of the Company’s common stock at the time of vesting, subject to any restrictions as specified in the individual holder’s award agreement. RSU’s are subject to graded vesting, generally ranging between one and four years and the fair value of the RSUs is equal to the Company’s common stock price on the date of grant. During the three months ended March 31, 2018, the Company granted 419,000 RSUs at a weighted-average grant-date fair value of $26.89 per unit. Employee Stock Purchase Plan ("ESPP”). During the three months ended March 31, 2018, the Company completed its first offering period and will issue 21,000 shares of the Company’s common stock in connection with the ESPP during the second quarter of 2018. </t>
  </si>
  <si>
    <t>Revenues</t>
  </si>
  <si>
    <t>Revenues [Abstract]</t>
  </si>
  <si>
    <t>NOTE 10. Revenues The Company accounts for a customer arrangement when the Company and the customer have an approved contract that specifies the rights and obligations of each party and the payment terms, and the Company believes it is probable it will collect substantially all of the consideration to which it will be entitled in exchange for the services that will be provided to the customer. The Company allocates the contractual transaction price to each distinct performance obligation and recognizes revenue when it satisfies a performance obligation by providing a service to a customer. Revenue is generated through the Company’s direct sales force (Retail revenues) and affiliate sales channels (Wholesale revenues). Online Subscription Advertising Products and Services Revenue. The Company’s primary source of Retail and Wholesale revenues is through the sale of online subscription advertising products to dealer customers through varying levels of subscription packages. The Company’s subscription packages provide the dealer customer’s available new and used vehicle inventory to in-market shoppers on the Cars.com website. The subscription packages are generally a fixed price arrangement with a one-year contract term that is automatically renewed, typically on a month-to-month basis. The Company recognizes subscription package revenues ratably as the service is provided over the contract term. Online subscription advertising products and services revenue is recorded in Retail revenues and Wholesale revenues in the Consolidated and Combined Statements of Income. The Company also offers its customers several add-on products to the subscription packages. Add-on products include premium advertising products that can be uniquely tailored to an individual dealer customer’s current needs. The Company does not sell add-on products separately from the subscription packages as the customer cannot benefit from add-on products on their own. Therefore, the subscription packages and add-on products are combined as a single performance obligation and the Company recognizes the related revenue ratably as the services are provided over the contract term. As part of the acquisition of DI, the Company also provides services related to flexible, custom designed website platforms supporting highly personalized digital marketing campaigns, digital retailing and messaging platform products. The Company recognizes revenue related to these services ratably as the service is provided over the contract term. The related revenue is recorded in Retail revenues in the Consolidated and Combined Statements of Income. The Company’s affiliates also sell online subscription advertising products to dealer customers and the Company earns Wholesale revenues through its affiliate agreements. Affiliates are assigned certain sales territories in which they sell the Company’s products. Under these agreements, the Company charges the affiliates 60% of the corresponding Cars.com retail rate for products sold to affiliate dealers. The Company recognizes Wholesale revenues ratably as the service is provided over the contract term. In situations where the Company’s direct sales force sells the Company’s products within an affiliate’s assigned territory, the Company pays the affiliate a revenue share which is classified as “Affiliate revenue share” in the Consolidated and Combined Statements of Income. Wholesale revenues also includes a portion of the amortization of the unfavorable contracts liability. For further information, see Note 4 (Unfavorable contracts liability). Display Advertising Products and Services Revenue. The Company also earns revenue through the sale of display advertising on the Company’s website to national advertisers, pursuant to fixed fee or transaction-based contracts, which are billed for impressions delivered or click-throughs on their advertisements. An impression is the display of an advertisement to an end-user on the website and is a measure of volume. A click-through occurs when an end-user clicks on an impression. For fixed fee contracts where a minimum number of impressions or click-throughs is not guaranteed, the Company recognizes revenue ratably as the service is provided over the contract term. For transaction-based contracts, the Company recognizes revenue as the impressions or click-throughs are delivered. If the impressions or click-throughs delivered are less than the amount invoiced to the customer, the difference is recorded as Deferred revenue and recognized as revenue when earned. Display advertising products revenue is recorded in Retail revenues in the Consolidated and Combined Statements of Income. As part of the acquisition of LDM, the Company also provides services related to customized digital marketing and customer acquisition services, including paid, organic, social and creative services. The Company recognizes revenue related to these services primarily at the point in time the service is provided. The related revenue is recorded in Retail revenues in the Consolidated and Combined Statements of Income. Pay Per Lead Revenue. The Company also sells certain leads, which are connections from consumers to dealer customers in the form of phone calls, emails and text messages, to dealer customers, OEMs and third-party resellers. The Company recognizes pay per lead revenue primarily on a per-lead basis at the point in time in which the lead has been delivered. Revenue related to pay per leads is recorded in Retail revenues and Wholesale revenues in the Consolidated and Combined Statements of Income. Other Revenue. Other revenue primarily includes revenues related to vehicle listing data sold to third-parties and peer-to-peer vehicle advertising. The Company recognizes other revenue either ratably as the services are provided or at the point in time the services have been performed. Other revenue is recorded in Retail revenues in the Consolidated and Combined Statements of Income. Revenue Summary . In the table below (in thousands), revenue is disaggregated by sales channel and major products and services. The Company only has one reportable segment; therefore, further disaggregation is not applicable at this time.
Three Months Ended March 31,
Sales channel
2018
2017
Direct
$
101,478
$
83,635
National advertising
26,818
24,936
Other
4,047
3,674
Retail
132,343
112,245
Wholesale
27,614
40,929
Total revenues
$
159,957
$
153,174
Major products and services
Online subscription advertising
$
123,777
$
121,323
Display advertising
26,023
22,452
Pay per lead
7,556
7,249
Other
2,601
2,150
Total revenues
$
159,957
$
153,174
Practical Expedient and Exemption. The Company does not disclose the value of unsatisfied performance obligations for contracts with an original expected length of one year or less.</t>
  </si>
  <si>
    <t>Earnings Per Share</t>
  </si>
  <si>
    <t>Earnings Per Share [Abstract]</t>
  </si>
  <si>
    <t>NOTE 11. Earnings per share Basic earnings per share is calculated by dividing Net income by the weighted-average number of shares of common stock outstanding. Diluted earnings per share is similarly calculated, except that the calculation includes the dilutive effect of the assumed issuance of shares under equity-based compensation plans, unless the inclusion of such shares would have an anti-dilutive impact. The Company’s computation of basic and diluted earnings per share is as follows (in thousands, except per share data):
Three Months Ended March 31,
2018
2017
Net income
$
929
$
26,888
Basic weighted-average shares outstanding (1)
71,952
71,588
Effect of dilutive stock-based compensation awards
170
—
Diluted weighted-average shares outstanding
72,122
71,588
Earnings per share, basic
$
0.01
$
0.38
Earnings per share, diluted
$
0.01
$
0.38
(1)
The total shares outstanding on May 31, 2017</t>
  </si>
  <si>
    <t>Related party transactions</t>
  </si>
  <si>
    <t>Related Party Transactions [Abstract]</t>
  </si>
  <si>
    <t xml:space="preserve">NOTE 12. Related Party Transactions As a result of the Separation, certain stock-based awards previously granted by TEGNA to its employees were converted into stock of both TEGNA and Cars.com. The Company is responsible for any employee payroll taxes related to awards settled in Cars.com common stock for which stock was withheld for payroll tax purposes. During the three months ended March 31, 2018, the Company withheld $2.7 million, which is recorded as a reduction of Additional paid-in capital on the Consolidated and Combined Balance Sheets. The Company is party to a commercial agreement with TEGNA, who was considered a related party through the Separation date of May 31, 2017. During the three months ended March 31, 2017, related party revenue generated with this agreement was $2.1 million. Although TEGNA is no longer a related party, the commercial agreement with TEGNA is still effective after the Separation. </t>
  </si>
  <si>
    <t>Description of Business, Company History and Summary of Significant Accounting Policies (Policies)</t>
  </si>
  <si>
    <t>Basis of Presentation</t>
  </si>
  <si>
    <t>Basis of Presentation . These accompanying unaudited interim Consolidated and Combined Financial Statements have been prepared in conformity with accounting principles generally accepted in the United States of America (“U.S. GAAP”) and the rules and regulations of the SEC for interim financial statements. Accordingly, certain information and footnote disclosures normally included in financial statements prepared in accordance with U.S. GAAP have been condensed or omitted pursuant to the rules and regulations of the SEC. These Consolidated and Combined Financial Statements should be read in conjunction with the audited Consolidated and Combined Financial Statements and the notes thereto for the year ended December 31, 2017, which are included in the Company's Annual Report on Form 10-K dated March 6, 2018 (the “December 31, 2017 Consolidated and Combined Financial Statements”). The significant accounting policies used in preparing these Consolidated and Combined Financial Statements were applied on a basis consistent with those reflected in the December 31, 2017 Consolidated and Combined Financial Statements. In the opinion of management, the Consolidated and Combined Financial Statements contain all adjustments (consisting of a normal, recurring nature) necessary to present fairly the Company's financial position, results of operations, cash flows and changes in stockholders' equity as of the dates and for the periods indicated. The unaudited results of operations for the three months ended March 31, 2018 are not necessarily indicative of results that may be expected for the year ended December 31, 2018.</t>
  </si>
  <si>
    <t>Use of Estimates</t>
  </si>
  <si>
    <t xml:space="preserve">Use of Estimates. The preparation of the accompanying unaudited interim Consolidated and Combined Financial Statements in accordance with U.S. GAAP requires management to make estimates and assumptions that affect amounts reported in the Consolidated and Combined Financial Statements and accompanying disclosures. Although these estimates are based on management’s best knowledge of current events and actions that the Company may undertake in the future, actual results may differ from those estimates. </t>
  </si>
  <si>
    <t>Principles of Consolidation</t>
  </si>
  <si>
    <t xml:space="preserve">Principles of Consolidation . The accompanying unaudited Consolidated and Combined Financial Statements include the accounts of Cars.com Inc. and its 100% owned subsidiaries. All intercompany transactions and accounts are eliminated in consolidation. The accompanying unaudited Consolidated and Combined Financial Statements for the three months ended March 31, 2017 are derived from the historical accounting records of TEGNA and present its financial position, results of operations and cash flows as if the Company were a separate entity for the period ended March 31, 2017 and include allocations of certain TEGNA corporate expenses, such as insurance and other general corporate overhead expenses. All significant intercompany transactions between either (i) the Company and TEGNA or (ii) the Company and TEGNA affiliates have been included within the Consolidated and Combined Financial Statements and are considered to be effectively settled through equity contributions or distributions at the time the transactions were recorded. The total net effect of these intercompany transactions is reflected in “Transactions with TEGNA, net” in the Consolidated and Combined Statements of Cash Flows as financing activities. </t>
  </si>
  <si>
    <t>Reclassifications</t>
  </si>
  <si>
    <t>Reclassifications . Certain prior year balances have been reclassified to conform to the current year presentation. Cost of revenues and operations have been reclassified from the product support, technology and operations line item into a separate line item. Depreciation expense amounts have also been reclassified from the General and administrative line item into the amortization of intangible assets line item, which has been renamed Depreciation and amortization. There are no changes to total Operating expenses, Operating income or Net income.</t>
  </si>
  <si>
    <t>Business Combination and Goodwill (Tables)</t>
  </si>
  <si>
    <t>Acquisition Purchase Price Allocation</t>
  </si>
  <si>
    <t>The Acquisition purchase price allocation is as follows (in thousands):
Acquisition-date Fair Value
Cash consideration (1)
$
164,148
Contingent consideration (2)
2,200
Cash settlement of DI's unvested equity awards (3)
(5,700
)
Total consideration
$
160,648
Cash
$
1,480
Accounts receivable
11,613
Property and equipment
1,215
Other assets
320
Identified intangible assets (4)
71,900
Total assets acquired
86,528
Accounts payable
(2,514
)
Deferred tax liability
(15,600
)
Other liabilities
(4,557
)
Total liabilities assumed
(22,671
)
Net identifiable assets
63,857
Goodwill
96,791
Total consideration
$
160,648
1.
A reconciliation of cash consideration to Payment for Acquisition, net in the Consolidated and Combined Statements of Cash Flows is as follows (in thousands):
Cash consideration
$
164,148
Less: Cash settlement of DI's unvested equity awards (3)
(5,700
)
Less: Cash acquired
(1,480
)
Payment for Acquisition, net
$
156,968
2.
As part of the Acquisition, the Company may be required to pay up to an additional $15 million in cash consideration to the former owners of the acquired businesses. The actual amount to be paid will be based on the acquired businesses’ future performance related to certain revenue targets to be attained over a three-year performance period. The fair value was estimated utilizing the income approach valuation technique. The contingent consideration liability is recorded in other noncurrent liabilities in the Consolidated and Combined Balance Sheets.
3.
In connection with the Acquisition, DI’s unvested equity awards were cash settled. The fair value of these awards was based on the price paid per common share to the owners of the acquired businesses and recognized immediately after the Acquisition as compensation expense in the Company’s Consolidated and Combined Income Statements, as follows: $3.9 million in Product and technology, $1.0 million in Cost of revenues and operations, $0.5 million in Marketing and sales and $0.3 million in General and administrative.
4.
Information regarding the identifiable intangible assets acquired is as follows:
Acquisition-Date Fair Value (in thousands)
Weighted-Average Amortization Period (in years)
Developed technology
$
39,500
4
Customer relationships
18,300
4
Trade names
14,100
10
Total
$
71,900</t>
  </si>
  <si>
    <t>Goodwill Activity</t>
  </si>
  <si>
    <t>The Company’s goodwill activity for the three months ended March 31, 2018 is as follows (in thousands):
December 31, 2017
$
788,107
Additions
96,791
March 31, 2018
$
884,898</t>
  </si>
  <si>
    <t>Selected Unaudited Pro Forma Information</t>
  </si>
  <si>
    <t>Selected unaudited pro forma information for the three months ended March 31, 2018 and 2017, respectively, is as follows (in thousands):
Three Months Ended March 31,
2018
2017
Revenues
$
168,347
$
162,089
Net income
7,103
23,710</t>
  </si>
  <si>
    <t>Unfavorable Contracts Liability (Tables)</t>
  </si>
  <si>
    <t>Summary of Unfavorable Contracts Activity</t>
  </si>
  <si>
    <t>The Company’s unfavorable contracts liability activity for the three months ended March 31, 2018 is as follows (in thousands):
Balance at December 31, 2017
$
44,085
Amortization into Wholesale revenues (1)
(3,226
)
Amortization into Affiliate revenue share (2)
(3,074
)
Balance at March 31, 2018
$
37,785
(1)
Amount represents the amortization of the unfavorable contracts liability related to the remaining affiliate agreements into Wholesale in the Consolidated and Combined Statements of Income.
(2)
Amount represents the amortization of the unfavorable contracts liability related to the converted McClatchy and tronc affiliate Consolidated and Combined Statements of Income</t>
  </si>
  <si>
    <t>Revenues (Tables)</t>
  </si>
  <si>
    <t>Schedule of Revenue Disaggregated by Sales Channel and Major Products and Services</t>
  </si>
  <si>
    <t>In the table below (in thousands), revenue is disaggregated by sales channel and major products and services.
Three Months Ended March 31,
Sales channel
2018
2017
Direct
$
101,478
$
83,635
National advertising
26,818
24,936
Other
4,047
3,674
Retail
132,343
112,245
Wholesale
27,614
40,929
Total revenues
$
159,957
$
153,174
Major products and services
Online subscription advertising
$
123,777
$
121,323
Display advertising
26,023
22,452
Pay per lead
7,556
7,249
Other
2,601
2,150
Total revenues
$
159,957
$
153,174</t>
  </si>
  <si>
    <t>Earnings Per Share (Tables)</t>
  </si>
  <si>
    <t>Computation of Basic and Diluted Earnings Per Share</t>
  </si>
  <si>
    <t>The Company’s computation of basic and diluted earnings per share is as follows (in thousands, except per share data):
Three Months Ended March 31,
2018
2017
Net income
$
929
$
26,888
Basic weighted-average shares outstanding (1)
71,952
71,588
Effect of dilutive stock-based compensation awards
170
—
Diluted weighted-average shares outstanding
72,122
71,588
Earnings per share, basic
$
0.01
$
0.38
Earnings per share, diluted
$
0.01
$
0.38
(1)
The total shares outstanding on May 31, 2017</t>
  </si>
  <si>
    <t>Description of Business, Company History and Summary of Significant Accounting Policies - Additional Information (Details) - USD ($) $ in Millions</t>
  </si>
  <si>
    <t>May 31, 2017</t>
  </si>
  <si>
    <t>Description of business and basis of presentation [Line Items]</t>
  </si>
  <si>
    <t>Percentage of ownership by the company</t>
  </si>
  <si>
    <t>100.00%</t>
  </si>
  <si>
    <t>Spinoff</t>
  </si>
  <si>
    <t>Cash transfer made to parent company</t>
  </si>
  <si>
    <t>Business Combination and Goodwill - Additional Information (Details) - USD ($) $ in Thousands, shares in Millions</t>
  </si>
  <si>
    <t>Feb. 21, 2018</t>
  </si>
  <si>
    <t>Business Acquisition [Line Items]</t>
  </si>
  <si>
    <t>Revenue targets for stock-based compensation awards performance period</t>
  </si>
  <si>
    <t>3 years</t>
  </si>
  <si>
    <t>Dealer Inspire ("DI") and Launch Digital Marketing (“LDM”)</t>
  </si>
  <si>
    <t>Total acquisition-related costs incurred</t>
  </si>
  <si>
    <t>Total acquisition-related costs recorded</t>
  </si>
  <si>
    <t>Cash settlement of DI's unvested equity awards</t>
  </si>
  <si>
    <t>Purchase price allocation, preliminary fair values measurement period</t>
  </si>
  <si>
    <t>1 year</t>
  </si>
  <si>
    <t>Business acquisition, total consideration</t>
  </si>
  <si>
    <t>Business acquisition, Goodwill expected income tax deductible amount</t>
  </si>
  <si>
    <t>Dealer Inspire ("DI") and Launch Digital Marketing (“LDM”) | Maximum</t>
  </si>
  <si>
    <t>Stock-based compensation awards granted</t>
  </si>
  <si>
    <t>Business Combination and Goodwill - Acquisition Purchase Price Allocation (Details) - USD ($) $ in Thousands</t>
  </si>
  <si>
    <t>Identified intangible assets</t>
  </si>
  <si>
    <t>Cash consideration</t>
  </si>
  <si>
    <t>Contingent consideration</t>
  </si>
  <si>
    <t>Total consideration</t>
  </si>
  <si>
    <t>Cash</t>
  </si>
  <si>
    <t>Property and equipment</t>
  </si>
  <si>
    <t>Total assets acquired</t>
  </si>
  <si>
    <t>Other liabilities</t>
  </si>
  <si>
    <t>Total liabilities assumed</t>
  </si>
  <si>
    <t>Net identifiable assets</t>
  </si>
  <si>
    <t>Business Combination and Goodwill - Acquisition Purchase Price Allocation (Parenthetical) (Details) - USD ($) $ in Thousands</t>
  </si>
  <si>
    <t>Acquisition-Date Fair Value</t>
  </si>
  <si>
    <t>Developed Technology</t>
  </si>
  <si>
    <t>Weighted-Average Amortization Period (in years)</t>
  </si>
  <si>
    <t>4 years</t>
  </si>
  <si>
    <t>Customer Relationships</t>
  </si>
  <si>
    <t>Trade Names</t>
  </si>
  <si>
    <t>10 years</t>
  </si>
  <si>
    <t>Additional cash consideration required to be paid to former owners of acquired business</t>
  </si>
  <si>
    <t>Revenue targets for contingent consideration performance period</t>
  </si>
  <si>
    <t>Less: Cash settlement of DI's unvested equity awards</t>
  </si>
  <si>
    <t>Less: Cash acquired</t>
  </si>
  <si>
    <t>Dealer Inspire ("DI") and Launch Digital Marketing (“LDM”) | Product and Technology</t>
  </si>
  <si>
    <t>Dealer Inspire ("DI") and Launch Digital Marketing (“LDM”) | Cost of Revenues and Operations</t>
  </si>
  <si>
    <t>Dealer Inspire ("DI") and Launch Digital Marketing (“LDM”) | Selling and Marketing Expense</t>
  </si>
  <si>
    <t>Dealer Inspire ("DI") and Launch Digital Marketing (“LDM”) | General and Administrative Expense</t>
  </si>
  <si>
    <t>Business Combination and Goodwill - Goodwill Activity (Details) $ in Thousands</t>
  </si>
  <si>
    <t>Mar. 31, 2018USD ($)</t>
  </si>
  <si>
    <t>December 31, 2017</t>
  </si>
  <si>
    <t>Additions</t>
  </si>
  <si>
    <t>March 31, 2018</t>
  </si>
  <si>
    <t>Business Combination and Goodwill - Selected Unaudited Pro Forma Information (Details) - Dealer Inspire ("DI") and Launch Digital Marketing (“LDM”) - USD ($) $ in Thousands</t>
  </si>
  <si>
    <t>1 Months Ended</t>
  </si>
  <si>
    <t>Business Acquisition Pro Forma Information [Line Items]</t>
  </si>
  <si>
    <t>Business Combination and Goodwill - Selected Unaudited Pro Forma Information (Parenthetical) (Details) - Dealer Inspire ("DI") and Launch Digital Marketing (“LDM”) - USD ($) $ in Thousands</t>
  </si>
  <si>
    <t>Net income (loss)</t>
  </si>
  <si>
    <t>Unfavorable Contracts Liability - Additional Information (Details) - USD ($) $ in Thousands</t>
  </si>
  <si>
    <t>12 Months Ended</t>
  </si>
  <si>
    <t>Percentage of retail rate charges to affiliates</t>
  </si>
  <si>
    <t>60.00%</t>
  </si>
  <si>
    <t>Amortization into Wholesale revenues</t>
  </si>
  <si>
    <t>Unfavorable contracts liability, current</t>
  </si>
  <si>
    <t>Amortization into Affiliate revenue share</t>
  </si>
  <si>
    <t>Unfavorable Contracts Liability - Summary of Unfavorable Contracts Activity (Details) - USD ($) $ in Thousands</t>
  </si>
  <si>
    <t>Balance at December 31, 2017</t>
  </si>
  <si>
    <t>Balance at March 31, 2018</t>
  </si>
  <si>
    <t>Debt - Additional Information (Details) $ in Millions</t>
  </si>
  <si>
    <t>Term Loan</t>
  </si>
  <si>
    <t>Line Of Credit Facility [Line Items]</t>
  </si>
  <si>
    <t>Outstanding principal amount</t>
  </si>
  <si>
    <t>Effective interest rate</t>
  </si>
  <si>
    <t>3.80%</t>
  </si>
  <si>
    <t>Repayment of loan</t>
  </si>
  <si>
    <t>Revolving Credit Facility</t>
  </si>
  <si>
    <t>3.60%</t>
  </si>
  <si>
    <t>Borrowings</t>
  </si>
  <si>
    <t>Additional amount permitted to borrow</t>
  </si>
  <si>
    <t>Net leverage ratio</t>
  </si>
  <si>
    <t>Income Taxes - Additional Information (Details) - USD ($) $ in Thousands</t>
  </si>
  <si>
    <t>Federal statutory rate</t>
  </si>
  <si>
    <t>21.00%</t>
  </si>
  <si>
    <t>Provision for income taxes</t>
  </si>
  <si>
    <t>Effective tax rate</t>
  </si>
  <si>
    <t>22.10%</t>
  </si>
  <si>
    <t>Stockholders' Equity - Additional Information (Details) - Common Stock</t>
  </si>
  <si>
    <t>Mar. 31, 2018USD ($)shares</t>
  </si>
  <si>
    <t>Stockholders Equity [Line Items]</t>
  </si>
  <si>
    <t>Share repurchase program, authorized amount | $</t>
  </si>
  <si>
    <t>Share repurchase program, duration</t>
  </si>
  <si>
    <t>2 years</t>
  </si>
  <si>
    <t>Share purchased | shares</t>
  </si>
  <si>
    <t>Stock-Based Compensation - Additional Information (Details) - $ / shares</t>
  </si>
  <si>
    <t>Jun. 30, 2018</t>
  </si>
  <si>
    <t>Share Based Compensation Arrangement By Share Based Payment Award [Line Items]</t>
  </si>
  <si>
    <t>Share units performance period</t>
  </si>
  <si>
    <t>Employee Stock Purchase Plan | Scenario Forecast</t>
  </si>
  <si>
    <t>Shares available for issuance under ESPP</t>
  </si>
  <si>
    <t>PSUs</t>
  </si>
  <si>
    <t>Number of share units granted</t>
  </si>
  <si>
    <t>Weighted-average grant-date fair value</t>
  </si>
  <si>
    <t>PSUs | Certain Employees</t>
  </si>
  <si>
    <t>PSUs | Tranche One</t>
  </si>
  <si>
    <t>Award vesting period</t>
  </si>
  <si>
    <t>PSUs | Tranche Two</t>
  </si>
  <si>
    <t>PSUs | Minimum | Tranche One</t>
  </si>
  <si>
    <t>Share units vesting percentage</t>
  </si>
  <si>
    <t>0.00%</t>
  </si>
  <si>
    <t>PSUs | Minimum | Tranche Two</t>
  </si>
  <si>
    <t>PSUs | Maximum | Tranche One</t>
  </si>
  <si>
    <t>150.00%</t>
  </si>
  <si>
    <t>PSUs | Maximum | Tranche Two</t>
  </si>
  <si>
    <t>200.00%</t>
  </si>
  <si>
    <t>RSUs</t>
  </si>
  <si>
    <t>RSUs | Minimum</t>
  </si>
  <si>
    <t>RSUs | Maximum</t>
  </si>
  <si>
    <t>Revenues - Additional Information (Details)</t>
  </si>
  <si>
    <t>Mar. 31, 2018Segment</t>
  </si>
  <si>
    <t>Revenues [Line Items]</t>
  </si>
  <si>
    <t>Base subscription contract term</t>
  </si>
  <si>
    <t>Number of operating segments</t>
  </si>
  <si>
    <t>Maximum</t>
  </si>
  <si>
    <t>Original term of contracts</t>
  </si>
  <si>
    <t>Revenues - Summary of Revenue Disaggregated by Sales Channel and Major Products and Services (Details) - USD ($) $ in Thousands</t>
  </si>
  <si>
    <t>Disaggregation Of Revenue [Line Items]</t>
  </si>
  <si>
    <t>Direct</t>
  </si>
  <si>
    <t>National Advertising</t>
  </si>
  <si>
    <t>Other</t>
  </si>
  <si>
    <t>Online Subscription Advertising</t>
  </si>
  <si>
    <t>Display Advertising</t>
  </si>
  <si>
    <t>Pay Per Lead</t>
  </si>
  <si>
    <t>Earnings Per Share - Computation of Basic and Diluted Earnings Per Share (Details) - USD ($) $ / shares in Units, shares in Thousands, $ in Thousands</t>
  </si>
  <si>
    <t>Effect of dilutive stock-based compensation awards</t>
  </si>
  <si>
    <t>Diluted weighted-average shares outstanding</t>
  </si>
  <si>
    <t>Earnings Per Share - Computation of Basic and Diluted Earnings Per Share (Parenthetical) (Details) - shares</t>
  </si>
  <si>
    <t>Equity-based awards outstanding</t>
  </si>
  <si>
    <t>Related Party Transactions - Additional Information (Details) - USD ($) $ in Thousands</t>
  </si>
  <si>
    <t>Transactions with former parent during the period</t>
  </si>
  <si>
    <t>Related party revenue generated from commercial agreement with TEGNA</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83606</v>
      </c>
    </row>
    <row r="12" spans="1:3">
      <c r="A12" s="4" t="s">
        <v>19</v>
      </c>
      <c r="B12" s="4" t="s">
        <v>20</v>
      </c>
    </row>
    <row r="13" spans="1:3">
      <c r="A13" s="4" t="s">
        <v>21</v>
      </c>
      <c r="B13" s="4" t="s">
        <v>22</v>
      </c>
    </row>
    <row r="14" spans="1:3">
      <c r="A14" s="4" t="s">
        <v>23</v>
      </c>
      <c r="C14" s="5" t="n">
        <v>718858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5</v>
      </c>
    </row>
    <row r="4" spans="1:2">
      <c r="A4" s="4" t="s">
        <v>180</v>
      </c>
      <c r="B4" s="4" t="s">
        <v>181</v>
      </c>
    </row>
    <row r="5" spans="1:2">
      <c r="A5" s="4" t="s">
        <v>182</v>
      </c>
      <c r="B5" s="4" t="s">
        <v>183</v>
      </c>
    </row>
    <row r="6" spans="1:2">
      <c r="A6" s="4" t="s">
        <v>184</v>
      </c>
      <c r="B6" s="4" t="s">
        <v>185</v>
      </c>
    </row>
    <row r="7" spans="1:2">
      <c r="A7" s="4" t="s">
        <v>186</v>
      </c>
      <c r="B7" s="4" t="s">
        <v>187</v>
      </c>
    </row>
    <row r="8" spans="1:2">
      <c r="A8" s="4" t="s">
        <v>147</v>
      </c>
      <c r="B8"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501</v>
      </c>
      <c r="C3" s="7" t="n">
        <v>20563</v>
      </c>
    </row>
    <row r="4" spans="1:3">
      <c r="A4" s="4" t="s">
        <v>28</v>
      </c>
      <c r="B4" s="5" t="n">
        <v>108267</v>
      </c>
      <c r="C4" s="5" t="n">
        <v>100857</v>
      </c>
    </row>
    <row r="5" spans="1:3">
      <c r="A5" s="4" t="s">
        <v>29</v>
      </c>
      <c r="B5" s="5" t="n">
        <v>17419</v>
      </c>
      <c r="C5" s="5" t="n">
        <v>11408</v>
      </c>
    </row>
    <row r="6" spans="1:3">
      <c r="A6" s="4" t="s">
        <v>30</v>
      </c>
      <c r="B6" s="5" t="n">
        <v>10822</v>
      </c>
      <c r="C6" s="5" t="n">
        <v>9811</v>
      </c>
    </row>
    <row r="7" spans="1:3">
      <c r="A7" s="4" t="s">
        <v>31</v>
      </c>
      <c r="B7" s="5" t="n">
        <v>148009</v>
      </c>
      <c r="C7" s="5" t="n">
        <v>142639</v>
      </c>
    </row>
    <row r="8" spans="1:3">
      <c r="A8" s="4" t="s">
        <v>32</v>
      </c>
      <c r="B8" s="5" t="n">
        <v>40545</v>
      </c>
      <c r="C8" s="5" t="n">
        <v>39740</v>
      </c>
    </row>
    <row r="9" spans="1:3">
      <c r="A9" s="4" t="s">
        <v>33</v>
      </c>
      <c r="B9" s="5" t="n">
        <v>884898</v>
      </c>
      <c r="C9" s="5" t="n">
        <v>788107</v>
      </c>
    </row>
    <row r="10" spans="1:3">
      <c r="A10" s="4" t="s">
        <v>34</v>
      </c>
      <c r="B10" s="5" t="n">
        <v>1580224</v>
      </c>
      <c r="C10" s="5" t="n">
        <v>1529500</v>
      </c>
    </row>
    <row r="11" spans="1:3">
      <c r="A11" s="4" t="s">
        <v>35</v>
      </c>
      <c r="B11" s="5" t="n">
        <v>10410</v>
      </c>
      <c r="C11" s="5" t="n">
        <v>11053</v>
      </c>
    </row>
    <row r="12" spans="1:3">
      <c r="A12" s="4" t="s">
        <v>36</v>
      </c>
      <c r="B12" s="5" t="n">
        <v>2664086</v>
      </c>
      <c r="C12" s="5" t="n">
        <v>2511039</v>
      </c>
    </row>
    <row r="13" spans="1:3">
      <c r="A13" s="3" t="s">
        <v>37</v>
      </c>
    </row>
    <row r="14" spans="1:3">
      <c r="A14" s="4" t="s">
        <v>38</v>
      </c>
      <c r="B14" s="5" t="n">
        <v>12247</v>
      </c>
      <c r="C14" s="5" t="n">
        <v>6581</v>
      </c>
    </row>
    <row r="15" spans="1:3">
      <c r="A15" s="4" t="s">
        <v>39</v>
      </c>
      <c r="B15" s="5" t="n">
        <v>9209</v>
      </c>
      <c r="C15" s="5" t="n">
        <v>14185</v>
      </c>
    </row>
    <row r="16" spans="1:3">
      <c r="A16" s="4" t="s">
        <v>40</v>
      </c>
      <c r="B16" s="5" t="n">
        <v>25200</v>
      </c>
      <c r="C16" s="5" t="n">
        <v>25200</v>
      </c>
    </row>
    <row r="17" spans="1:3">
      <c r="A17" s="4" t="s">
        <v>41</v>
      </c>
      <c r="B17" s="5" t="n">
        <v>21198</v>
      </c>
      <c r="C17" s="5" t="n">
        <v>21158</v>
      </c>
    </row>
    <row r="18" spans="1:3">
      <c r="A18" s="4" t="s">
        <v>42</v>
      </c>
      <c r="B18" s="5" t="n">
        <v>41250</v>
      </c>
      <c r="C18" s="5" t="n">
        <v>23025</v>
      </c>
    </row>
    <row r="19" spans="1:3">
      <c r="A19" s="4" t="s">
        <v>43</v>
      </c>
      <c r="B19" s="5" t="n">
        <v>109104</v>
      </c>
      <c r="C19" s="5" t="n">
        <v>90149</v>
      </c>
    </row>
    <row r="20" spans="1:3">
      <c r="A20" s="3" t="s">
        <v>44</v>
      </c>
    </row>
    <row r="21" spans="1:3">
      <c r="A21" s="4" t="s">
        <v>40</v>
      </c>
      <c r="B21" s="5" t="n">
        <v>12585</v>
      </c>
      <c r="C21" s="5" t="n">
        <v>18885</v>
      </c>
    </row>
    <row r="22" spans="1:3">
      <c r="A22" s="4" t="s">
        <v>45</v>
      </c>
      <c r="B22" s="5" t="n">
        <v>681846</v>
      </c>
      <c r="C22" s="5" t="n">
        <v>557194</v>
      </c>
    </row>
    <row r="23" spans="1:3">
      <c r="A23" s="4" t="s">
        <v>46</v>
      </c>
      <c r="B23" s="5" t="n">
        <v>162242</v>
      </c>
      <c r="C23" s="5" t="n">
        <v>146482</v>
      </c>
    </row>
    <row r="24" spans="1:3">
      <c r="A24" s="4" t="s">
        <v>47</v>
      </c>
      <c r="B24" s="5" t="n">
        <v>19952</v>
      </c>
      <c r="C24" s="5" t="n">
        <v>19201</v>
      </c>
    </row>
    <row r="25" spans="1:3">
      <c r="A25" s="4" t="s">
        <v>48</v>
      </c>
      <c r="B25" s="5" t="n">
        <v>876625</v>
      </c>
      <c r="C25" s="5" t="n">
        <v>741762</v>
      </c>
    </row>
    <row r="26" spans="1:3">
      <c r="A26" s="4" t="s">
        <v>49</v>
      </c>
      <c r="B26" s="5" t="n">
        <v>985729</v>
      </c>
      <c r="C26" s="5" t="n">
        <v>831911</v>
      </c>
    </row>
    <row r="27" spans="1:3">
      <c r="A27" s="4" t="s">
        <v>50</v>
      </c>
      <c r="B27" s="4" t="s">
        <v>51</v>
      </c>
      <c r="C27" s="4" t="s">
        <v>51</v>
      </c>
    </row>
    <row r="28" spans="1:3">
      <c r="A28" s="3" t="s">
        <v>52</v>
      </c>
    </row>
    <row r="29" spans="1:3">
      <c r="A29" s="4" t="s">
        <v>53</v>
      </c>
      <c r="B29" s="4" t="s">
        <v>51</v>
      </c>
      <c r="C29" s="4" t="s">
        <v>51</v>
      </c>
    </row>
    <row r="30" spans="1:3">
      <c r="A30" s="4" t="s">
        <v>54</v>
      </c>
      <c r="B30" s="5" t="n">
        <v>719</v>
      </c>
      <c r="C30" s="5" t="n">
        <v>716</v>
      </c>
    </row>
    <row r="31" spans="1:3">
      <c r="A31" s="4" t="s">
        <v>55</v>
      </c>
      <c r="B31" s="5" t="n">
        <v>1500127</v>
      </c>
      <c r="C31" s="5" t="n">
        <v>1501830</v>
      </c>
    </row>
    <row r="32" spans="1:3">
      <c r="A32" s="4" t="s">
        <v>56</v>
      </c>
      <c r="B32" s="5" t="n">
        <v>177511</v>
      </c>
      <c r="C32" s="5" t="n">
        <v>176582</v>
      </c>
    </row>
    <row r="33" spans="1:3">
      <c r="A33" s="4" t="s">
        <v>57</v>
      </c>
      <c r="B33" s="5" t="n">
        <v>1678357</v>
      </c>
      <c r="C33" s="5" t="n">
        <v>1679128</v>
      </c>
    </row>
    <row r="34" spans="1:3">
      <c r="A34" s="4" t="s">
        <v>58</v>
      </c>
      <c r="B34" s="7" t="n">
        <v>2664086</v>
      </c>
      <c r="C34" s="7" t="n">
        <v>25110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50</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04</v>
      </c>
      <c r="B1" s="2" t="s">
        <v>1</v>
      </c>
    </row>
    <row r="2" spans="1:3">
      <c r="B2" s="2" t="s">
        <v>2</v>
      </c>
      <c r="C2" s="2" t="s">
        <v>205</v>
      </c>
    </row>
    <row r="3" spans="1:3">
      <c r="A3" s="3" t="s">
        <v>206</v>
      </c>
    </row>
    <row r="4" spans="1:3">
      <c r="A4" s="4" t="s">
        <v>207</v>
      </c>
      <c r="B4" s="4" t="s">
        <v>208</v>
      </c>
    </row>
    <row r="5" spans="1:3">
      <c r="A5" s="4" t="s">
        <v>209</v>
      </c>
    </row>
    <row r="6" spans="1:3">
      <c r="A6" s="3" t="s">
        <v>206</v>
      </c>
    </row>
    <row r="7" spans="1:3">
      <c r="A7" s="4" t="s">
        <v>210</v>
      </c>
      <c r="C7" s="7" t="n">
        <v>6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1</v>
      </c>
      <c r="B1" s="2" t="s">
        <v>212</v>
      </c>
      <c r="C1" s="2" t="s">
        <v>2</v>
      </c>
      <c r="D1" s="2" t="s">
        <v>2</v>
      </c>
      <c r="E1" s="2" t="s">
        <v>25</v>
      </c>
    </row>
    <row r="2" spans="1:5">
      <c r="A2" s="3" t="s">
        <v>213</v>
      </c>
    </row>
    <row r="3" spans="1:5">
      <c r="A3" s="4" t="s">
        <v>214</v>
      </c>
      <c r="D3" s="4" t="s">
        <v>215</v>
      </c>
    </row>
    <row r="4" spans="1:5">
      <c r="A4" s="4" t="s">
        <v>33</v>
      </c>
      <c r="C4" s="7" t="n">
        <v>884898</v>
      </c>
      <c r="D4" s="7" t="n">
        <v>884898</v>
      </c>
      <c r="E4" s="7" t="n">
        <v>788107</v>
      </c>
    </row>
    <row r="5" spans="1:5">
      <c r="A5" s="4" t="s">
        <v>216</v>
      </c>
    </row>
    <row r="6" spans="1:5">
      <c r="A6" s="3" t="s">
        <v>213</v>
      </c>
    </row>
    <row r="7" spans="1:5">
      <c r="A7" s="4" t="s">
        <v>217</v>
      </c>
      <c r="B7" s="7" t="n">
        <v>4700</v>
      </c>
    </row>
    <row r="8" spans="1:5">
      <c r="A8" s="4" t="s">
        <v>218</v>
      </c>
      <c r="D8" s="7" t="n">
        <v>4100</v>
      </c>
    </row>
    <row r="9" spans="1:5">
      <c r="A9" s="4" t="s">
        <v>219</v>
      </c>
      <c r="B9" s="7" t="n">
        <v>5700</v>
      </c>
      <c r="C9" s="7" t="n">
        <v>5700</v>
      </c>
    </row>
    <row r="10" spans="1:5">
      <c r="A10" s="4" t="s">
        <v>220</v>
      </c>
      <c r="B10" s="4" t="s">
        <v>221</v>
      </c>
    </row>
    <row r="11" spans="1:5">
      <c r="A11" s="4" t="s">
        <v>222</v>
      </c>
      <c r="B11" s="7" t="n">
        <v>160648</v>
      </c>
    </row>
    <row r="12" spans="1:5">
      <c r="A12" s="4" t="s">
        <v>33</v>
      </c>
      <c r="B12" s="5" t="n">
        <v>96791</v>
      </c>
    </row>
    <row r="13" spans="1:5">
      <c r="A13" s="4" t="s">
        <v>223</v>
      </c>
      <c r="B13" s="7" t="n">
        <v>14700</v>
      </c>
    </row>
    <row r="14" spans="1:5">
      <c r="A14" s="4" t="s">
        <v>224</v>
      </c>
    </row>
    <row r="15" spans="1:5">
      <c r="A15" s="3" t="s">
        <v>213</v>
      </c>
    </row>
    <row r="16" spans="1:5">
      <c r="A16" s="4" t="s">
        <v>225</v>
      </c>
      <c r="B16" s="9" t="n">
        <v>2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v>
      </c>
      <c r="B1" s="2" t="s">
        <v>212</v>
      </c>
      <c r="C1" s="2" t="s">
        <v>2</v>
      </c>
      <c r="D1" s="2" t="s">
        <v>25</v>
      </c>
    </row>
    <row r="2" spans="1:4">
      <c r="A2" s="3" t="s">
        <v>213</v>
      </c>
    </row>
    <row r="3" spans="1:4">
      <c r="A3" s="4" t="s">
        <v>227</v>
      </c>
      <c r="B3" s="7" t="n">
        <v>71900</v>
      </c>
    </row>
    <row r="4" spans="1:4">
      <c r="A4" s="4" t="s">
        <v>33</v>
      </c>
      <c r="C4" s="7" t="n">
        <v>884898</v>
      </c>
      <c r="D4" s="7" t="n">
        <v>788107</v>
      </c>
    </row>
    <row r="5" spans="1:4">
      <c r="A5" s="4" t="s">
        <v>216</v>
      </c>
    </row>
    <row r="6" spans="1:4">
      <c r="A6" s="3" t="s">
        <v>213</v>
      </c>
    </row>
    <row r="7" spans="1:4">
      <c r="A7" s="4" t="s">
        <v>228</v>
      </c>
      <c r="B7" s="5" t="n">
        <v>164148</v>
      </c>
    </row>
    <row r="8" spans="1:4">
      <c r="A8" s="4" t="s">
        <v>229</v>
      </c>
      <c r="B8" s="5" t="n">
        <v>2200</v>
      </c>
    </row>
    <row r="9" spans="1:4">
      <c r="A9" s="4" t="s">
        <v>219</v>
      </c>
      <c r="B9" s="5" t="n">
        <v>-5700</v>
      </c>
      <c r="C9" s="7" t="n">
        <v>-5700</v>
      </c>
    </row>
    <row r="10" spans="1:4">
      <c r="A10" s="4" t="s">
        <v>230</v>
      </c>
      <c r="B10" s="5" t="n">
        <v>160648</v>
      </c>
    </row>
    <row r="11" spans="1:4">
      <c r="A11" s="4" t="s">
        <v>231</v>
      </c>
      <c r="B11" s="5" t="n">
        <v>1480</v>
      </c>
    </row>
    <row r="12" spans="1:4">
      <c r="A12" s="4" t="s">
        <v>125</v>
      </c>
      <c r="B12" s="5" t="n">
        <v>11613</v>
      </c>
    </row>
    <row r="13" spans="1:4">
      <c r="A13" s="4" t="s">
        <v>232</v>
      </c>
      <c r="B13" s="5" t="n">
        <v>1215</v>
      </c>
    </row>
    <row r="14" spans="1:4">
      <c r="A14" s="4" t="s">
        <v>126</v>
      </c>
      <c r="B14" s="5" t="n">
        <v>320</v>
      </c>
    </row>
    <row r="15" spans="1:4">
      <c r="A15" s="4" t="s">
        <v>227</v>
      </c>
      <c r="B15" s="5" t="n">
        <v>71900</v>
      </c>
    </row>
    <row r="16" spans="1:4">
      <c r="A16" s="4" t="s">
        <v>233</v>
      </c>
      <c r="B16" s="5" t="n">
        <v>86528</v>
      </c>
    </row>
    <row r="17" spans="1:4">
      <c r="A17" s="4" t="s">
        <v>38</v>
      </c>
      <c r="B17" s="5" t="n">
        <v>-2514</v>
      </c>
    </row>
    <row r="18" spans="1:4">
      <c r="A18" s="4" t="s">
        <v>46</v>
      </c>
      <c r="B18" s="5" t="n">
        <v>-15600</v>
      </c>
    </row>
    <row r="19" spans="1:4">
      <c r="A19" s="4" t="s">
        <v>234</v>
      </c>
      <c r="B19" s="5" t="n">
        <v>-4557</v>
      </c>
    </row>
    <row r="20" spans="1:4">
      <c r="A20" s="4" t="s">
        <v>235</v>
      </c>
      <c r="B20" s="5" t="n">
        <v>-22671</v>
      </c>
    </row>
    <row r="21" spans="1:4">
      <c r="A21" s="4" t="s">
        <v>236</v>
      </c>
      <c r="B21" s="5" t="n">
        <v>63857</v>
      </c>
    </row>
    <row r="22" spans="1:4">
      <c r="A22" s="4" t="s">
        <v>33</v>
      </c>
      <c r="B22" s="5" t="n">
        <v>96791</v>
      </c>
    </row>
    <row r="23" spans="1:4">
      <c r="A23" s="4" t="s">
        <v>230</v>
      </c>
      <c r="B23" s="7" t="n">
        <v>1606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37</v>
      </c>
      <c r="C1" s="2" t="s">
        <v>212</v>
      </c>
      <c r="D1" s="2" t="s">
        <v>2</v>
      </c>
      <c r="E1" s="2" t="s">
        <v>2</v>
      </c>
    </row>
    <row r="2" spans="1:5">
      <c r="A2" s="3" t="s">
        <v>213</v>
      </c>
    </row>
    <row r="3" spans="1:5">
      <c r="A3" s="4" t="s">
        <v>130</v>
      </c>
      <c r="B3" s="4" t="s">
        <v>76</v>
      </c>
      <c r="E3" s="7" t="n">
        <v>156968</v>
      </c>
    </row>
    <row r="4" spans="1:5">
      <c r="A4" s="4" t="s">
        <v>238</v>
      </c>
      <c r="C4" s="7" t="n">
        <v>71900</v>
      </c>
    </row>
    <row r="5" spans="1:5">
      <c r="A5" s="4" t="s">
        <v>239</v>
      </c>
    </row>
    <row r="6" spans="1:5">
      <c r="A6" s="3" t="s">
        <v>213</v>
      </c>
    </row>
    <row r="7" spans="1:5">
      <c r="A7" s="4" t="s">
        <v>238</v>
      </c>
      <c r="C7" s="7" t="n">
        <v>39500</v>
      </c>
    </row>
    <row r="8" spans="1:5">
      <c r="A8" s="4" t="s">
        <v>240</v>
      </c>
      <c r="C8" s="4" t="s">
        <v>241</v>
      </c>
    </row>
    <row r="9" spans="1:5">
      <c r="A9" s="4" t="s">
        <v>242</v>
      </c>
    </row>
    <row r="10" spans="1:5">
      <c r="A10" s="3" t="s">
        <v>213</v>
      </c>
    </row>
    <row r="11" spans="1:5">
      <c r="A11" s="4" t="s">
        <v>238</v>
      </c>
      <c r="C11" s="7" t="n">
        <v>18300</v>
      </c>
    </row>
    <row r="12" spans="1:5">
      <c r="A12" s="4" t="s">
        <v>240</v>
      </c>
      <c r="C12" s="4" t="s">
        <v>241</v>
      </c>
    </row>
    <row r="13" spans="1:5">
      <c r="A13" s="4" t="s">
        <v>243</v>
      </c>
    </row>
    <row r="14" spans="1:5">
      <c r="A14" s="3" t="s">
        <v>213</v>
      </c>
    </row>
    <row r="15" spans="1:5">
      <c r="A15" s="4" t="s">
        <v>238</v>
      </c>
      <c r="C15" s="7" t="n">
        <v>14100</v>
      </c>
    </row>
    <row r="16" spans="1:5">
      <c r="A16" s="4" t="s">
        <v>240</v>
      </c>
      <c r="C16" s="4" t="s">
        <v>244</v>
      </c>
    </row>
    <row r="17" spans="1:5">
      <c r="A17" s="4" t="s">
        <v>216</v>
      </c>
    </row>
    <row r="18" spans="1:5">
      <c r="A18" s="3" t="s">
        <v>213</v>
      </c>
    </row>
    <row r="19" spans="1:5">
      <c r="A19" s="4" t="s">
        <v>245</v>
      </c>
      <c r="C19" s="7" t="n">
        <v>15000</v>
      </c>
    </row>
    <row r="20" spans="1:5">
      <c r="A20" s="4" t="s">
        <v>246</v>
      </c>
      <c r="C20" s="4" t="s">
        <v>215</v>
      </c>
    </row>
    <row r="21" spans="1:5">
      <c r="A21" s="4" t="s">
        <v>228</v>
      </c>
      <c r="C21" s="7" t="n">
        <v>164148</v>
      </c>
    </row>
    <row r="22" spans="1:5">
      <c r="A22" s="4" t="s">
        <v>247</v>
      </c>
      <c r="C22" s="5" t="n">
        <v>-5700</v>
      </c>
      <c r="D22" s="7" t="n">
        <v>-5700</v>
      </c>
    </row>
    <row r="23" spans="1:5">
      <c r="A23" s="4" t="s">
        <v>248</v>
      </c>
      <c r="C23" s="5" t="n">
        <v>-1480</v>
      </c>
    </row>
    <row r="24" spans="1:5">
      <c r="A24" s="4" t="s">
        <v>130</v>
      </c>
      <c r="C24" s="5" t="n">
        <v>156968</v>
      </c>
    </row>
    <row r="25" spans="1:5">
      <c r="A25" s="4" t="s">
        <v>238</v>
      </c>
      <c r="C25" s="5" t="n">
        <v>71900</v>
      </c>
    </row>
    <row r="26" spans="1:5">
      <c r="A26" s="4" t="s">
        <v>249</v>
      </c>
    </row>
    <row r="27" spans="1:5">
      <c r="A27" s="3" t="s">
        <v>213</v>
      </c>
    </row>
    <row r="28" spans="1:5">
      <c r="A28" s="4" t="s">
        <v>247</v>
      </c>
      <c r="C28" s="5" t="n">
        <v>3900</v>
      </c>
    </row>
    <row r="29" spans="1:5">
      <c r="A29" s="4" t="s">
        <v>250</v>
      </c>
    </row>
    <row r="30" spans="1:5">
      <c r="A30" s="3" t="s">
        <v>213</v>
      </c>
    </row>
    <row r="31" spans="1:5">
      <c r="A31" s="4" t="s">
        <v>247</v>
      </c>
      <c r="C31" s="5" t="n">
        <v>1000</v>
      </c>
    </row>
    <row r="32" spans="1:5">
      <c r="A32" s="4" t="s">
        <v>251</v>
      </c>
    </row>
    <row r="33" spans="1:5">
      <c r="A33" s="3" t="s">
        <v>213</v>
      </c>
    </row>
    <row r="34" spans="1:5">
      <c r="A34" s="4" t="s">
        <v>247</v>
      </c>
      <c r="C34" s="5" t="n">
        <v>500</v>
      </c>
    </row>
    <row r="35" spans="1:5">
      <c r="A35" s="4" t="s">
        <v>252</v>
      </c>
    </row>
    <row r="36" spans="1:5">
      <c r="A36" s="3" t="s">
        <v>213</v>
      </c>
    </row>
    <row r="37" spans="1:5">
      <c r="A37" s="4" t="s">
        <v>247</v>
      </c>
      <c r="C37" s="7" t="n">
        <v>300</v>
      </c>
    </row>
    <row r="38" spans="1:5"/>
    <row r="39" spans="1:5">
      <c r="A39" s="4" t="s">
        <v>76</v>
      </c>
      <c r="B39" s="4" t="s">
        <v>143</v>
      </c>
    </row>
  </sheetData>
  <mergeCells count="3">
    <mergeCell ref="A1:B1"/>
    <mergeCell ref="A38:D38"/>
    <mergeCell ref="B39:D3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253</v>
      </c>
      <c r="B1" s="2" t="s">
        <v>1</v>
      </c>
    </row>
    <row r="2" spans="1:2">
      <c r="B2" s="2" t="s">
        <v>254</v>
      </c>
    </row>
    <row r="3" spans="1:2">
      <c r="A3" s="3" t="s">
        <v>150</v>
      </c>
    </row>
    <row r="4" spans="1:2">
      <c r="A4" s="4" t="s">
        <v>255</v>
      </c>
      <c r="B4" s="7" t="n">
        <v>788107</v>
      </c>
    </row>
    <row r="5" spans="1:2">
      <c r="A5" s="4" t="s">
        <v>256</v>
      </c>
      <c r="B5" s="5" t="n">
        <v>96791</v>
      </c>
    </row>
    <row r="6" spans="1:2">
      <c r="A6" s="4" t="s">
        <v>257</v>
      </c>
      <c r="B6" s="7" t="n">
        <v>8848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8</v>
      </c>
      <c r="B1" s="2" t="s">
        <v>259</v>
      </c>
      <c r="C1" s="2" t="s">
        <v>1</v>
      </c>
    </row>
    <row r="2" spans="1:4">
      <c r="B2" s="2" t="s">
        <v>2</v>
      </c>
      <c r="C2" s="2" t="s">
        <v>2</v>
      </c>
      <c r="D2" s="2" t="s">
        <v>72</v>
      </c>
    </row>
    <row r="3" spans="1:4">
      <c r="A3" s="3" t="s">
        <v>260</v>
      </c>
    </row>
    <row r="4" spans="1:4">
      <c r="A4" s="4" t="s">
        <v>170</v>
      </c>
      <c r="B4" s="7" t="n">
        <v>5700</v>
      </c>
      <c r="C4" s="7" t="n">
        <v>168347</v>
      </c>
      <c r="D4" s="7" t="n">
        <v>162089</v>
      </c>
    </row>
    <row r="5" spans="1:4">
      <c r="A5" s="4" t="s">
        <v>93</v>
      </c>
      <c r="B5" s="7" t="n">
        <v>-5700</v>
      </c>
      <c r="C5" s="7" t="n">
        <v>7103</v>
      </c>
      <c r="D5" s="7" t="n">
        <v>2371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2890</v>
      </c>
      <c r="C3" s="7" t="n">
        <v>2616</v>
      </c>
    </row>
    <row r="4" spans="1:3">
      <c r="A4" s="4" t="s">
        <v>62</v>
      </c>
      <c r="B4" s="7" t="n">
        <v>264697</v>
      </c>
      <c r="C4" s="7" t="n">
        <v>243520</v>
      </c>
    </row>
    <row r="5" spans="1:3">
      <c r="A5" s="4" t="s">
        <v>63</v>
      </c>
      <c r="B5" s="8" t="n">
        <v>0.01</v>
      </c>
      <c r="C5" s="8" t="n">
        <v>0.01</v>
      </c>
    </row>
    <row r="6" spans="1:3">
      <c r="A6" s="4" t="s">
        <v>64</v>
      </c>
      <c r="B6" s="5" t="n">
        <v>5000000</v>
      </c>
      <c r="C6" s="5" t="n">
        <v>5000000</v>
      </c>
    </row>
    <row r="7" spans="1:3">
      <c r="A7" s="4" t="s">
        <v>65</v>
      </c>
      <c r="B7" s="5" t="n">
        <v>0</v>
      </c>
      <c r="C7" s="5" t="n">
        <v>0</v>
      </c>
    </row>
    <row r="8" spans="1:3">
      <c r="A8" s="4" t="s">
        <v>66</v>
      </c>
      <c r="B8" s="5" t="n">
        <v>0</v>
      </c>
      <c r="C8" s="5" t="n">
        <v>0</v>
      </c>
    </row>
    <row r="9" spans="1:3">
      <c r="A9" s="4" t="s">
        <v>67</v>
      </c>
      <c r="B9" s="8" t="n">
        <v>0.01</v>
      </c>
      <c r="C9" s="8" t="n">
        <v>0.01</v>
      </c>
    </row>
    <row r="10" spans="1:3">
      <c r="A10" s="4" t="s">
        <v>68</v>
      </c>
      <c r="B10" s="5" t="n">
        <v>300000000</v>
      </c>
      <c r="C10" s="5" t="n">
        <v>300000000</v>
      </c>
    </row>
    <row r="11" spans="1:3">
      <c r="A11" s="4" t="s">
        <v>69</v>
      </c>
      <c r="B11" s="5" t="n">
        <v>71864619</v>
      </c>
      <c r="C11" s="5" t="n">
        <v>71627611</v>
      </c>
    </row>
    <row r="12" spans="1:3">
      <c r="A12" s="4" t="s">
        <v>70</v>
      </c>
      <c r="B12" s="5" t="n">
        <v>71864619</v>
      </c>
      <c r="C12" s="5" t="n">
        <v>716276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1</v>
      </c>
      <c r="B1" s="2" t="s">
        <v>212</v>
      </c>
      <c r="C1" s="2" t="s">
        <v>2</v>
      </c>
      <c r="D1" s="2" t="s">
        <v>2</v>
      </c>
      <c r="E1" s="2" t="s">
        <v>72</v>
      </c>
    </row>
    <row r="2" spans="1:5">
      <c r="A2" s="3" t="s">
        <v>260</v>
      </c>
    </row>
    <row r="3" spans="1:5">
      <c r="A3" s="4" t="s">
        <v>170</v>
      </c>
      <c r="C3" s="7" t="n">
        <v>5700</v>
      </c>
      <c r="D3" s="7" t="n">
        <v>168347</v>
      </c>
      <c r="E3" s="7" t="n">
        <v>162089</v>
      </c>
    </row>
    <row r="4" spans="1:5">
      <c r="A4" s="4" t="s">
        <v>262</v>
      </c>
      <c r="C4" s="5" t="n">
        <v>-5700</v>
      </c>
      <c r="D4" s="7" t="n">
        <v>7103</v>
      </c>
      <c r="E4" s="7" t="n">
        <v>23710</v>
      </c>
    </row>
    <row r="5" spans="1:5">
      <c r="A5" s="4" t="s">
        <v>219</v>
      </c>
      <c r="B5" s="7" t="n">
        <v>5700</v>
      </c>
      <c r="C5" s="7" t="n">
        <v>5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3</v>
      </c>
      <c r="B1" s="2" t="s">
        <v>1</v>
      </c>
      <c r="C1" s="2" t="s">
        <v>264</v>
      </c>
    </row>
    <row r="2" spans="1:3">
      <c r="B2" s="2" t="s">
        <v>2</v>
      </c>
      <c r="C2" s="2" t="s">
        <v>25</v>
      </c>
    </row>
    <row r="3" spans="1:3">
      <c r="A3" s="3" t="s">
        <v>153</v>
      </c>
    </row>
    <row r="4" spans="1:3">
      <c r="A4" s="4" t="s">
        <v>265</v>
      </c>
      <c r="B4" s="4" t="s">
        <v>266</v>
      </c>
    </row>
    <row r="5" spans="1:3">
      <c r="A5" s="4" t="s">
        <v>267</v>
      </c>
      <c r="B5" s="7" t="n">
        <v>3226</v>
      </c>
      <c r="C5" s="7" t="n">
        <v>25200</v>
      </c>
    </row>
    <row r="6" spans="1:3">
      <c r="A6" s="4" t="s">
        <v>40</v>
      </c>
      <c r="B6" s="5" t="n">
        <v>37785</v>
      </c>
      <c r="C6" s="5" t="n">
        <v>44085</v>
      </c>
    </row>
    <row r="7" spans="1:3">
      <c r="A7" s="4" t="s">
        <v>268</v>
      </c>
      <c r="B7" s="5" t="n">
        <v>25200</v>
      </c>
      <c r="C7" s="7" t="n">
        <v>25200</v>
      </c>
    </row>
    <row r="8" spans="1:3">
      <c r="A8" s="4" t="s">
        <v>269</v>
      </c>
      <c r="B8" s="7" t="n">
        <v>30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0</v>
      </c>
      <c r="B1" s="2" t="s">
        <v>1</v>
      </c>
      <c r="C1" s="2" t="s">
        <v>264</v>
      </c>
    </row>
    <row r="2" spans="1:3">
      <c r="B2" s="2" t="s">
        <v>2</v>
      </c>
      <c r="C2" s="2" t="s">
        <v>25</v>
      </c>
    </row>
    <row r="3" spans="1:3">
      <c r="A3" s="3" t="s">
        <v>153</v>
      </c>
    </row>
    <row r="4" spans="1:3">
      <c r="A4" s="4" t="s">
        <v>271</v>
      </c>
      <c r="B4" s="7" t="n">
        <v>44085</v>
      </c>
    </row>
    <row r="5" spans="1:3">
      <c r="A5" s="4" t="s">
        <v>267</v>
      </c>
      <c r="B5" s="5" t="n">
        <v>-3226</v>
      </c>
      <c r="C5" s="7" t="n">
        <v>-25200</v>
      </c>
    </row>
    <row r="6" spans="1:3">
      <c r="A6" s="4" t="s">
        <v>269</v>
      </c>
      <c r="B6" s="5" t="n">
        <v>-3074</v>
      </c>
    </row>
    <row r="7" spans="1:3">
      <c r="A7" s="4" t="s">
        <v>272</v>
      </c>
      <c r="B7" s="7" t="n">
        <v>37785</v>
      </c>
      <c r="C7" s="7" t="n">
        <v>440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1"/>
  </cols>
  <sheetData>
    <row r="1" spans="1:2">
      <c r="A1" s="1" t="s">
        <v>273</v>
      </c>
      <c r="B1" s="2" t="s">
        <v>1</v>
      </c>
    </row>
    <row r="2" spans="1:2">
      <c r="B2" s="2" t="s">
        <v>254</v>
      </c>
    </row>
    <row r="3" spans="1:2">
      <c r="A3" s="4" t="s">
        <v>274</v>
      </c>
    </row>
    <row r="4" spans="1:2">
      <c r="A4" s="3" t="s">
        <v>275</v>
      </c>
    </row>
    <row r="5" spans="1:2">
      <c r="A5" s="4" t="s">
        <v>276</v>
      </c>
      <c r="B5" s="10" t="n">
        <v>433.1</v>
      </c>
    </row>
    <row r="6" spans="1:2">
      <c r="A6" s="4" t="s">
        <v>277</v>
      </c>
      <c r="B6" s="4" t="s">
        <v>278</v>
      </c>
    </row>
    <row r="7" spans="1:2">
      <c r="A7" s="4" t="s">
        <v>279</v>
      </c>
      <c r="B7" s="10" t="n">
        <v>5.6</v>
      </c>
    </row>
    <row r="8" spans="1:2">
      <c r="A8" s="4" t="s">
        <v>280</v>
      </c>
    </row>
    <row r="9" spans="1:2">
      <c r="A9" s="3" t="s">
        <v>275</v>
      </c>
    </row>
    <row r="10" spans="1:2">
      <c r="A10" s="4" t="s">
        <v>276</v>
      </c>
      <c r="B10" s="7" t="n">
        <v>275</v>
      </c>
    </row>
    <row r="11" spans="1:2">
      <c r="A11" s="4" t="s">
        <v>277</v>
      </c>
      <c r="B11" s="4" t="s">
        <v>281</v>
      </c>
    </row>
    <row r="12" spans="1:2">
      <c r="A12" s="4" t="s">
        <v>279</v>
      </c>
      <c r="B12" s="7" t="n">
        <v>35</v>
      </c>
    </row>
    <row r="13" spans="1:2">
      <c r="A13" s="4" t="s">
        <v>282</v>
      </c>
      <c r="B13" s="5" t="n">
        <v>165</v>
      </c>
    </row>
    <row r="14" spans="1:2">
      <c r="A14" s="4" t="s">
        <v>283</v>
      </c>
      <c r="B14" s="7" t="n">
        <v>175</v>
      </c>
    </row>
    <row r="15" spans="1:2">
      <c r="A15" s="4" t="s">
        <v>284</v>
      </c>
      <c r="B15" s="9" t="n">
        <v>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85</v>
      </c>
      <c r="B1" s="2" t="s">
        <v>1</v>
      </c>
    </row>
    <row r="2" spans="1:3">
      <c r="B2" s="2" t="s">
        <v>2</v>
      </c>
      <c r="C2" s="2" t="s">
        <v>72</v>
      </c>
    </row>
    <row r="3" spans="1:3">
      <c r="A3" s="3" t="s">
        <v>159</v>
      </c>
    </row>
    <row r="4" spans="1:3">
      <c r="A4" s="4" t="s">
        <v>286</v>
      </c>
      <c r="B4" s="4" t="s">
        <v>287</v>
      </c>
    </row>
    <row r="5" spans="1:3">
      <c r="A5" s="4" t="s">
        <v>288</v>
      </c>
      <c r="B5" s="7" t="n">
        <v>264</v>
      </c>
      <c r="C5" s="7" t="n">
        <v>418</v>
      </c>
    </row>
    <row r="6" spans="1:3">
      <c r="A6" s="4" t="s">
        <v>289</v>
      </c>
      <c r="B6" s="4" t="s">
        <v>2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21"/>
    <col customWidth="1" max="3" min="3" width="27"/>
  </cols>
  <sheetData>
    <row r="1" spans="1:3">
      <c r="A1" s="1" t="s">
        <v>291</v>
      </c>
      <c r="B1" s="2" t="s">
        <v>259</v>
      </c>
      <c r="C1" s="2" t="s">
        <v>1</v>
      </c>
    </row>
    <row r="2" spans="1:3">
      <c r="B2" s="2" t="s">
        <v>254</v>
      </c>
      <c r="C2" s="2" t="s">
        <v>292</v>
      </c>
    </row>
    <row r="3" spans="1:3">
      <c r="A3" s="3" t="s">
        <v>293</v>
      </c>
    </row>
    <row r="4" spans="1:3">
      <c r="A4" s="4" t="s">
        <v>294</v>
      </c>
      <c r="B4" s="7" t="n">
        <v>200000000</v>
      </c>
      <c r="C4" s="7" t="n">
        <v>200000000</v>
      </c>
    </row>
    <row r="5" spans="1:3">
      <c r="A5" s="4" t="s">
        <v>295</v>
      </c>
      <c r="B5" s="4" t="s">
        <v>296</v>
      </c>
    </row>
    <row r="6" spans="1:3">
      <c r="A6" s="4" t="s">
        <v>297</v>
      </c>
      <c r="C6" s="5"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8</v>
      </c>
      <c r="B1" s="2" t="s">
        <v>1</v>
      </c>
    </row>
    <row r="2" spans="1:3">
      <c r="B2" s="2" t="s">
        <v>2</v>
      </c>
      <c r="C2" s="2" t="s">
        <v>299</v>
      </c>
    </row>
    <row r="3" spans="1:3">
      <c r="A3" s="3" t="s">
        <v>300</v>
      </c>
    </row>
    <row r="4" spans="1:3">
      <c r="A4" s="4" t="s">
        <v>301</v>
      </c>
      <c r="B4" s="4" t="s">
        <v>215</v>
      </c>
    </row>
    <row r="5" spans="1:3">
      <c r="A5" s="4" t="s">
        <v>302</v>
      </c>
    </row>
    <row r="6" spans="1:3">
      <c r="A6" s="3" t="s">
        <v>300</v>
      </c>
    </row>
    <row r="7" spans="1:3">
      <c r="A7" s="4" t="s">
        <v>303</v>
      </c>
      <c r="C7" s="5" t="n">
        <v>21000</v>
      </c>
    </row>
    <row r="8" spans="1:3">
      <c r="A8" s="4" t="s">
        <v>304</v>
      </c>
    </row>
    <row r="9" spans="1:3">
      <c r="A9" s="3" t="s">
        <v>300</v>
      </c>
    </row>
    <row r="10" spans="1:3">
      <c r="A10" s="4" t="s">
        <v>305</v>
      </c>
      <c r="B10" s="5" t="n">
        <v>772000</v>
      </c>
    </row>
    <row r="11" spans="1:3">
      <c r="A11" s="4" t="s">
        <v>306</v>
      </c>
      <c r="B11" s="8" t="n">
        <v>27.4</v>
      </c>
    </row>
    <row r="12" spans="1:3">
      <c r="A12" s="4" t="s">
        <v>307</v>
      </c>
    </row>
    <row r="13" spans="1:3">
      <c r="A13" s="3" t="s">
        <v>300</v>
      </c>
    </row>
    <row r="14" spans="1:3">
      <c r="A14" s="4" t="s">
        <v>305</v>
      </c>
      <c r="B14" s="5" t="n">
        <v>632000</v>
      </c>
    </row>
    <row r="15" spans="1:3">
      <c r="A15" s="4" t="s">
        <v>308</v>
      </c>
    </row>
    <row r="16" spans="1:3">
      <c r="A16" s="3" t="s">
        <v>300</v>
      </c>
    </row>
    <row r="17" spans="1:3">
      <c r="A17" s="4" t="s">
        <v>301</v>
      </c>
      <c r="B17" s="4" t="s">
        <v>215</v>
      </c>
    </row>
    <row r="18" spans="1:3">
      <c r="A18" s="4" t="s">
        <v>309</v>
      </c>
      <c r="B18" s="4" t="s">
        <v>215</v>
      </c>
    </row>
    <row r="19" spans="1:3">
      <c r="A19" s="4" t="s">
        <v>310</v>
      </c>
    </row>
    <row r="20" spans="1:3">
      <c r="A20" s="3" t="s">
        <v>300</v>
      </c>
    </row>
    <row r="21" spans="1:3">
      <c r="A21" s="4" t="s">
        <v>301</v>
      </c>
      <c r="B21" s="4" t="s">
        <v>296</v>
      </c>
    </row>
    <row r="22" spans="1:3">
      <c r="A22" s="4" t="s">
        <v>309</v>
      </c>
      <c r="B22" s="4" t="s">
        <v>215</v>
      </c>
    </row>
    <row r="23" spans="1:3">
      <c r="A23" s="4" t="s">
        <v>311</v>
      </c>
    </row>
    <row r="24" spans="1:3">
      <c r="A24" s="3" t="s">
        <v>300</v>
      </c>
    </row>
    <row r="25" spans="1:3">
      <c r="A25" s="4" t="s">
        <v>312</v>
      </c>
      <c r="B25" s="4" t="s">
        <v>313</v>
      </c>
    </row>
    <row r="26" spans="1:3">
      <c r="A26" s="4" t="s">
        <v>314</v>
      </c>
    </row>
    <row r="27" spans="1:3">
      <c r="A27" s="3" t="s">
        <v>300</v>
      </c>
    </row>
    <row r="28" spans="1:3">
      <c r="A28" s="4" t="s">
        <v>312</v>
      </c>
      <c r="B28" s="4" t="s">
        <v>313</v>
      </c>
    </row>
    <row r="29" spans="1:3">
      <c r="A29" s="4" t="s">
        <v>315</v>
      </c>
    </row>
    <row r="30" spans="1:3">
      <c r="A30" s="3" t="s">
        <v>300</v>
      </c>
    </row>
    <row r="31" spans="1:3">
      <c r="A31" s="4" t="s">
        <v>312</v>
      </c>
      <c r="B31" s="4" t="s">
        <v>316</v>
      </c>
    </row>
    <row r="32" spans="1:3">
      <c r="A32" s="4" t="s">
        <v>317</v>
      </c>
    </row>
    <row r="33" spans="1:3">
      <c r="A33" s="3" t="s">
        <v>300</v>
      </c>
    </row>
    <row r="34" spans="1:3">
      <c r="A34" s="4" t="s">
        <v>312</v>
      </c>
      <c r="B34" s="4" t="s">
        <v>318</v>
      </c>
    </row>
    <row r="35" spans="1:3">
      <c r="A35" s="4" t="s">
        <v>319</v>
      </c>
    </row>
    <row r="36" spans="1:3">
      <c r="A36" s="3" t="s">
        <v>300</v>
      </c>
    </row>
    <row r="37" spans="1:3">
      <c r="A37" s="4" t="s">
        <v>305</v>
      </c>
      <c r="B37" s="5" t="n">
        <v>419000</v>
      </c>
    </row>
    <row r="38" spans="1:3">
      <c r="A38" s="4" t="s">
        <v>306</v>
      </c>
      <c r="B38" s="8" t="n">
        <v>26.89</v>
      </c>
    </row>
    <row r="39" spans="1:3">
      <c r="A39" s="4" t="s">
        <v>320</v>
      </c>
    </row>
    <row r="40" spans="1:3">
      <c r="A40" s="3" t="s">
        <v>300</v>
      </c>
    </row>
    <row r="41" spans="1:3">
      <c r="A41" s="4" t="s">
        <v>309</v>
      </c>
      <c r="B41" s="4" t="s">
        <v>221</v>
      </c>
    </row>
    <row r="42" spans="1:3">
      <c r="A42" s="4" t="s">
        <v>321</v>
      </c>
    </row>
    <row r="43" spans="1:3">
      <c r="A43" s="3" t="s">
        <v>300</v>
      </c>
    </row>
    <row r="44" spans="1:3">
      <c r="A44" s="4" t="s">
        <v>309</v>
      </c>
      <c r="B4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322</v>
      </c>
      <c r="B1" s="2" t="s">
        <v>1</v>
      </c>
    </row>
    <row r="2" spans="1:2">
      <c r="B2" s="2" t="s">
        <v>323</v>
      </c>
    </row>
    <row r="3" spans="1:2">
      <c r="A3" s="3" t="s">
        <v>324</v>
      </c>
    </row>
    <row r="4" spans="1:2">
      <c r="A4" s="4" t="s">
        <v>325</v>
      </c>
      <c r="B4" s="4" t="s">
        <v>221</v>
      </c>
    </row>
    <row r="5" spans="1:2">
      <c r="A5" s="4" t="s">
        <v>265</v>
      </c>
      <c r="B5" s="4" t="s">
        <v>266</v>
      </c>
    </row>
    <row r="6" spans="1:2">
      <c r="A6" s="4" t="s">
        <v>326</v>
      </c>
      <c r="B6" s="5" t="n">
        <v>1</v>
      </c>
    </row>
    <row r="7" spans="1:2">
      <c r="A7" s="4" t="s">
        <v>327</v>
      </c>
    </row>
    <row r="8" spans="1:2">
      <c r="A8" s="3" t="s">
        <v>324</v>
      </c>
    </row>
    <row r="9" spans="1:2">
      <c r="A9" s="4" t="s">
        <v>328</v>
      </c>
      <c r="B9" s="4" t="s">
        <v>2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2</v>
      </c>
    </row>
    <row r="3" spans="1:3">
      <c r="A3" s="3" t="s">
        <v>330</v>
      </c>
    </row>
    <row r="4" spans="1:3">
      <c r="A4" s="4" t="s">
        <v>77</v>
      </c>
      <c r="B4" s="7" t="n">
        <v>159957</v>
      </c>
      <c r="C4" s="7" t="n">
        <v>153174</v>
      </c>
    </row>
    <row r="5" spans="1:3">
      <c r="A5" s="4" t="s">
        <v>331</v>
      </c>
    </row>
    <row r="6" spans="1:3">
      <c r="A6" s="3" t="s">
        <v>330</v>
      </c>
    </row>
    <row r="7" spans="1:3">
      <c r="A7" s="4" t="s">
        <v>77</v>
      </c>
      <c r="B7" s="5" t="n">
        <v>101478</v>
      </c>
      <c r="C7" s="5" t="n">
        <v>83635</v>
      </c>
    </row>
    <row r="8" spans="1:3">
      <c r="A8" s="4" t="s">
        <v>332</v>
      </c>
    </row>
    <row r="9" spans="1:3">
      <c r="A9" s="3" t="s">
        <v>330</v>
      </c>
    </row>
    <row r="10" spans="1:3">
      <c r="A10" s="4" t="s">
        <v>77</v>
      </c>
      <c r="B10" s="5" t="n">
        <v>26818</v>
      </c>
      <c r="C10" s="5" t="n">
        <v>24936</v>
      </c>
    </row>
    <row r="11" spans="1:3">
      <c r="A11" s="4" t="s">
        <v>333</v>
      </c>
    </row>
    <row r="12" spans="1:3">
      <c r="A12" s="3" t="s">
        <v>330</v>
      </c>
    </row>
    <row r="13" spans="1:3">
      <c r="A13" s="4" t="s">
        <v>77</v>
      </c>
      <c r="B13" s="5" t="n">
        <v>4047</v>
      </c>
      <c r="C13" s="5" t="n">
        <v>3674</v>
      </c>
    </row>
    <row r="14" spans="1:3">
      <c r="A14" s="4" t="s">
        <v>74</v>
      </c>
    </row>
    <row r="15" spans="1:3">
      <c r="A15" s="3" t="s">
        <v>330</v>
      </c>
    </row>
    <row r="16" spans="1:3">
      <c r="A16" s="4" t="s">
        <v>77</v>
      </c>
      <c r="B16" s="5" t="n">
        <v>132343</v>
      </c>
      <c r="C16" s="5" t="n">
        <v>112245</v>
      </c>
    </row>
    <row r="17" spans="1:3">
      <c r="A17" s="4" t="s">
        <v>75</v>
      </c>
    </row>
    <row r="18" spans="1:3">
      <c r="A18" s="3" t="s">
        <v>330</v>
      </c>
    </row>
    <row r="19" spans="1:3">
      <c r="A19" s="4" t="s">
        <v>77</v>
      </c>
      <c r="B19" s="5" t="n">
        <v>27614</v>
      </c>
      <c r="C19" s="5" t="n">
        <v>40929</v>
      </c>
    </row>
    <row r="20" spans="1:3">
      <c r="A20" s="4" t="s">
        <v>334</v>
      </c>
    </row>
    <row r="21" spans="1:3">
      <c r="A21" s="3" t="s">
        <v>330</v>
      </c>
    </row>
    <row r="22" spans="1:3">
      <c r="A22" s="4" t="s">
        <v>77</v>
      </c>
      <c r="B22" s="5" t="n">
        <v>123777</v>
      </c>
      <c r="C22" s="5" t="n">
        <v>121323</v>
      </c>
    </row>
    <row r="23" spans="1:3">
      <c r="A23" s="4" t="s">
        <v>335</v>
      </c>
    </row>
    <row r="24" spans="1:3">
      <c r="A24" s="3" t="s">
        <v>330</v>
      </c>
    </row>
    <row r="25" spans="1:3">
      <c r="A25" s="4" t="s">
        <v>77</v>
      </c>
      <c r="B25" s="5" t="n">
        <v>26023</v>
      </c>
      <c r="C25" s="5" t="n">
        <v>22452</v>
      </c>
    </row>
    <row r="26" spans="1:3">
      <c r="A26" s="4" t="s">
        <v>336</v>
      </c>
    </row>
    <row r="27" spans="1:3">
      <c r="A27" s="3" t="s">
        <v>330</v>
      </c>
    </row>
    <row r="28" spans="1:3">
      <c r="A28" s="4" t="s">
        <v>77</v>
      </c>
      <c r="B28" s="5" t="n">
        <v>7556</v>
      </c>
      <c r="C28" s="5" t="n">
        <v>7249</v>
      </c>
    </row>
    <row r="29" spans="1:3">
      <c r="A29" s="4" t="s">
        <v>333</v>
      </c>
    </row>
    <row r="30" spans="1:3">
      <c r="A30" s="3" t="s">
        <v>330</v>
      </c>
    </row>
    <row r="31" spans="1:3">
      <c r="A31" s="4" t="s">
        <v>77</v>
      </c>
      <c r="B31" s="7" t="n">
        <v>2601</v>
      </c>
      <c r="C31" s="7" t="n">
        <v>21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37</v>
      </c>
      <c r="B1" s="2" t="s">
        <v>205</v>
      </c>
      <c r="C1" s="2" t="s">
        <v>2</v>
      </c>
      <c r="D1" s="2" t="s">
        <v>72</v>
      </c>
    </row>
    <row r="2" spans="1:4">
      <c r="A2" s="3" t="s">
        <v>174</v>
      </c>
    </row>
    <row r="3" spans="1:4">
      <c r="A3" s="4" t="s">
        <v>93</v>
      </c>
      <c r="C3" s="7" t="n">
        <v>929</v>
      </c>
      <c r="D3" s="7" t="n">
        <v>26888</v>
      </c>
    </row>
    <row r="4" spans="1:4">
      <c r="A4" s="4" t="s">
        <v>95</v>
      </c>
      <c r="B4" s="5" t="n">
        <v>71600</v>
      </c>
      <c r="C4" s="5" t="n">
        <v>71952</v>
      </c>
      <c r="D4" s="5" t="n">
        <v>71588</v>
      </c>
    </row>
    <row r="5" spans="1:4">
      <c r="A5" s="4" t="s">
        <v>338</v>
      </c>
      <c r="C5" s="5" t="n">
        <v>170</v>
      </c>
    </row>
    <row r="6" spans="1:4">
      <c r="A6" s="4" t="s">
        <v>339</v>
      </c>
      <c r="C6" s="5" t="n">
        <v>72122</v>
      </c>
      <c r="D6" s="5" t="n">
        <v>71588</v>
      </c>
    </row>
    <row r="7" spans="1:4">
      <c r="A7" s="4" t="s">
        <v>94</v>
      </c>
      <c r="C7" s="8" t="n">
        <v>0.01</v>
      </c>
      <c r="D7" s="8" t="n">
        <v>0.38</v>
      </c>
    </row>
    <row r="8" spans="1:4">
      <c r="A8" s="4" t="s">
        <v>96</v>
      </c>
      <c r="C8" s="8" t="n">
        <v>0.01</v>
      </c>
      <c r="D8" s="8" t="n">
        <v>0.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v>
      </c>
      <c r="C1" s="2" t="s">
        <v>1</v>
      </c>
    </row>
    <row r="2" spans="1:4">
      <c r="C2" s="2" t="s">
        <v>2</v>
      </c>
      <c r="D2" s="2" t="s">
        <v>72</v>
      </c>
    </row>
    <row r="3" spans="1:4">
      <c r="A3" s="3" t="s">
        <v>73</v>
      </c>
    </row>
    <row r="4" spans="1:4">
      <c r="A4" s="4" t="s">
        <v>74</v>
      </c>
      <c r="C4" s="7" t="n">
        <v>132343</v>
      </c>
      <c r="D4" s="7" t="n">
        <v>112245</v>
      </c>
    </row>
    <row r="5" spans="1:4">
      <c r="A5" s="4" t="s">
        <v>75</v>
      </c>
      <c r="B5" s="4" t="s">
        <v>76</v>
      </c>
      <c r="C5" s="5" t="n">
        <v>27614</v>
      </c>
      <c r="D5" s="5" t="n">
        <v>40929</v>
      </c>
    </row>
    <row r="6" spans="1:4">
      <c r="A6" s="4" t="s">
        <v>77</v>
      </c>
      <c r="C6" s="5" t="n">
        <v>159957</v>
      </c>
      <c r="D6" s="5" t="n">
        <v>153174</v>
      </c>
    </row>
    <row r="7" spans="1:4">
      <c r="A7" s="3" t="s">
        <v>78</v>
      </c>
    </row>
    <row r="8" spans="1:4">
      <c r="A8" s="4" t="s">
        <v>79</v>
      </c>
      <c r="C8" s="5" t="n">
        <v>19086</v>
      </c>
      <c r="D8" s="5" t="n">
        <v>15902</v>
      </c>
    </row>
    <row r="9" spans="1:4">
      <c r="A9" s="4" t="s">
        <v>80</v>
      </c>
      <c r="C9" s="5" t="n">
        <v>22333</v>
      </c>
      <c r="D9" s="5" t="n">
        <v>18917</v>
      </c>
    </row>
    <row r="10" spans="1:4">
      <c r="A10" s="4" t="s">
        <v>81</v>
      </c>
      <c r="C10" s="5" t="n">
        <v>66035</v>
      </c>
      <c r="D10" s="5" t="n">
        <v>59001</v>
      </c>
    </row>
    <row r="11" spans="1:4">
      <c r="A11" s="4" t="s">
        <v>82</v>
      </c>
      <c r="C11" s="5" t="n">
        <v>18116</v>
      </c>
      <c r="D11" s="5" t="n">
        <v>7739</v>
      </c>
    </row>
    <row r="12" spans="1:4">
      <c r="A12" s="4" t="s">
        <v>83</v>
      </c>
      <c r="C12" s="5" t="n">
        <v>3283</v>
      </c>
      <c r="D12" s="5" t="n">
        <v>2361</v>
      </c>
    </row>
    <row r="13" spans="1:4">
      <c r="A13" s="4" t="s">
        <v>84</v>
      </c>
      <c r="C13" s="5" t="n">
        <v>23938</v>
      </c>
      <c r="D13" s="5" t="n">
        <v>22073</v>
      </c>
    </row>
    <row r="14" spans="1:4">
      <c r="A14" s="4" t="s">
        <v>85</v>
      </c>
      <c r="C14" s="5" t="n">
        <v>152791</v>
      </c>
      <c r="D14" s="5" t="n">
        <v>125993</v>
      </c>
    </row>
    <row r="15" spans="1:4">
      <c r="A15" s="4" t="s">
        <v>86</v>
      </c>
      <c r="C15" s="5" t="n">
        <v>7166</v>
      </c>
      <c r="D15" s="5" t="n">
        <v>27181</v>
      </c>
    </row>
    <row r="16" spans="1:4">
      <c r="A16" s="3" t="s">
        <v>87</v>
      </c>
    </row>
    <row r="17" spans="1:4">
      <c r="A17" s="4" t="s">
        <v>88</v>
      </c>
      <c r="C17" s="5" t="n">
        <v>-5957</v>
      </c>
      <c r="D17" s="5" t="n">
        <v>41</v>
      </c>
    </row>
    <row r="18" spans="1:4">
      <c r="A18" s="4" t="s">
        <v>89</v>
      </c>
      <c r="C18" s="5" t="n">
        <v>-16</v>
      </c>
      <c r="D18" s="5" t="n">
        <v>84</v>
      </c>
    </row>
    <row r="19" spans="1:4">
      <c r="A19" s="4" t="s">
        <v>90</v>
      </c>
      <c r="C19" s="5" t="n">
        <v>-5973</v>
      </c>
      <c r="D19" s="5" t="n">
        <v>125</v>
      </c>
    </row>
    <row r="20" spans="1:4">
      <c r="A20" s="4" t="s">
        <v>91</v>
      </c>
      <c r="C20" s="5" t="n">
        <v>1193</v>
      </c>
      <c r="D20" s="5" t="n">
        <v>27306</v>
      </c>
    </row>
    <row r="21" spans="1:4">
      <c r="A21" s="4" t="s">
        <v>92</v>
      </c>
      <c r="C21" s="5" t="n">
        <v>264</v>
      </c>
      <c r="D21" s="5" t="n">
        <v>418</v>
      </c>
    </row>
    <row r="22" spans="1:4">
      <c r="A22" s="4" t="s">
        <v>93</v>
      </c>
      <c r="C22" s="7" t="n">
        <v>929</v>
      </c>
      <c r="D22" s="7" t="n">
        <v>26888</v>
      </c>
    </row>
    <row r="23" spans="1:4">
      <c r="A23" s="4" t="s">
        <v>94</v>
      </c>
      <c r="C23" s="8" t="n">
        <v>0.01</v>
      </c>
      <c r="D23" s="8" t="n">
        <v>0.38</v>
      </c>
    </row>
    <row r="24" spans="1:4">
      <c r="A24" s="4" t="s">
        <v>95</v>
      </c>
      <c r="C24" s="5" t="n">
        <v>71952</v>
      </c>
      <c r="D24" s="5" t="n">
        <v>71588</v>
      </c>
    </row>
    <row r="25" spans="1:4">
      <c r="A25" s="4" t="s">
        <v>96</v>
      </c>
      <c r="C25" s="8" t="n">
        <v>0.01</v>
      </c>
      <c r="D25" s="8" t="n">
        <v>0.38</v>
      </c>
    </row>
    <row r="26" spans="1:4">
      <c r="A26" s="4" t="s">
        <v>97</v>
      </c>
      <c r="C26" s="5" t="n">
        <v>72122</v>
      </c>
      <c r="D26" s="5" t="n">
        <v>71588</v>
      </c>
    </row>
    <row r="27" spans="1:4"/>
    <row r="28" spans="1:4">
      <c r="A28" s="4" t="s">
        <v>76</v>
      </c>
      <c r="B28" s="4" t="s">
        <v>98</v>
      </c>
    </row>
  </sheetData>
  <mergeCells count="4">
    <mergeCell ref="A1:B2"/>
    <mergeCell ref="C1:D1"/>
    <mergeCell ref="A27:C27"/>
    <mergeCell ref="B28:C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40</v>
      </c>
      <c r="B1" s="2" t="s">
        <v>205</v>
      </c>
      <c r="C1" s="2" t="s">
        <v>2</v>
      </c>
      <c r="D1" s="2" t="s">
        <v>72</v>
      </c>
    </row>
    <row r="2" spans="1:4">
      <c r="A2" s="3" t="s">
        <v>174</v>
      </c>
    </row>
    <row r="3" spans="1:4">
      <c r="A3" s="4" t="s">
        <v>95</v>
      </c>
      <c r="B3" s="5" t="n">
        <v>71600000</v>
      </c>
      <c r="C3" s="5" t="n">
        <v>71952000</v>
      </c>
      <c r="D3" s="5" t="n">
        <v>71588000</v>
      </c>
    </row>
    <row r="4" spans="1:4">
      <c r="A4" s="4" t="s">
        <v>341</v>
      </c>
      <c r="B4"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2</v>
      </c>
      <c r="C1" s="2" t="s">
        <v>1</v>
      </c>
    </row>
    <row r="2" spans="1:4">
      <c r="C2" s="2" t="s">
        <v>2</v>
      </c>
      <c r="D2" s="2" t="s">
        <v>72</v>
      </c>
    </row>
    <row r="3" spans="1:4">
      <c r="A3" s="3" t="s">
        <v>177</v>
      </c>
    </row>
    <row r="4" spans="1:4">
      <c r="A4" s="4" t="s">
        <v>343</v>
      </c>
      <c r="B4" s="4" t="s">
        <v>76</v>
      </c>
      <c r="C4" s="7" t="n">
        <v>-2683</v>
      </c>
    </row>
    <row r="5" spans="1:4">
      <c r="A5" s="4" t="s">
        <v>344</v>
      </c>
      <c r="D5" s="7" t="n">
        <v>2100</v>
      </c>
    </row>
    <row r="6" spans="1:4"/>
    <row r="7" spans="1:4">
      <c r="A7" s="4" t="s">
        <v>76</v>
      </c>
      <c r="B7" s="4" t="s">
        <v>98</v>
      </c>
    </row>
  </sheetData>
  <mergeCells count="4">
    <mergeCell ref="A1:B2"/>
    <mergeCell ref="C1:D1"/>
    <mergeCell ref="A6:C6"/>
    <mergeCell ref="B7:C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13"/>
    <col customWidth="1" max="6" min="6" width="27"/>
    <col customWidth="1" max="7" min="7" width="18"/>
  </cols>
  <sheetData>
    <row r="1" spans="1:7">
      <c r="A1" s="1" t="s">
        <v>99</v>
      </c>
      <c r="C1" s="2" t="s">
        <v>100</v>
      </c>
      <c r="D1" s="2" t="s">
        <v>101</v>
      </c>
      <c r="E1" s="2" t="s">
        <v>102</v>
      </c>
      <c r="F1" s="2" t="s">
        <v>103</v>
      </c>
      <c r="G1" s="2" t="s">
        <v>104</v>
      </c>
    </row>
    <row r="2" spans="1:7">
      <c r="A2" s="4" t="s">
        <v>105</v>
      </c>
      <c r="C2" s="7" t="n">
        <v>1679128</v>
      </c>
      <c r="D2" s="7" t="n">
        <v>0</v>
      </c>
      <c r="E2" s="7" t="n">
        <v>716</v>
      </c>
      <c r="F2" s="7" t="n">
        <v>1501830</v>
      </c>
      <c r="G2" s="7" t="n">
        <v>176582</v>
      </c>
    </row>
    <row r="3" spans="1:7">
      <c r="A3" s="4" t="s">
        <v>106</v>
      </c>
      <c r="C3" s="5" t="n">
        <v>71627611</v>
      </c>
      <c r="D3" s="5" t="n">
        <v>0</v>
      </c>
      <c r="E3" s="5" t="n">
        <v>71628000</v>
      </c>
    </row>
    <row r="4" spans="1:7">
      <c r="A4" s="4" t="s">
        <v>93</v>
      </c>
      <c r="C4" s="7" t="n">
        <v>929</v>
      </c>
      <c r="D4" s="7" t="n">
        <v>0</v>
      </c>
      <c r="E4" s="7" t="n">
        <v>0</v>
      </c>
      <c r="F4" s="5" t="n">
        <v>0</v>
      </c>
      <c r="G4" s="5" t="n">
        <v>929</v>
      </c>
    </row>
    <row r="5" spans="1:7">
      <c r="A5" s="4" t="s">
        <v>107</v>
      </c>
      <c r="B5" s="4" t="s">
        <v>76</v>
      </c>
      <c r="C5" s="5" t="n">
        <v>-2683</v>
      </c>
      <c r="D5" s="7" t="n">
        <v>0</v>
      </c>
      <c r="E5" s="7" t="n">
        <v>2</v>
      </c>
      <c r="F5" s="5" t="n">
        <v>-2685</v>
      </c>
      <c r="G5" s="5" t="n">
        <v>0</v>
      </c>
    </row>
    <row r="6" spans="1:7">
      <c r="A6" s="4" t="s">
        <v>108</v>
      </c>
      <c r="B6" s="4" t="s">
        <v>76</v>
      </c>
      <c r="D6" s="5" t="n">
        <v>0</v>
      </c>
      <c r="E6" s="5" t="n">
        <v>175000</v>
      </c>
    </row>
    <row r="7" spans="1:7">
      <c r="A7" s="4" t="s">
        <v>109</v>
      </c>
      <c r="C7" s="5" t="n">
        <v>-617</v>
      </c>
      <c r="D7" s="7" t="n">
        <v>0</v>
      </c>
      <c r="E7" s="7" t="n">
        <v>1</v>
      </c>
      <c r="F7" s="5" t="n">
        <v>-618</v>
      </c>
      <c r="G7" s="5" t="n">
        <v>0</v>
      </c>
    </row>
    <row r="8" spans="1:7">
      <c r="A8" s="4" t="s">
        <v>110</v>
      </c>
      <c r="D8" s="5" t="n">
        <v>0</v>
      </c>
      <c r="E8" s="5" t="n">
        <v>62000</v>
      </c>
    </row>
    <row r="9" spans="1:7">
      <c r="A9" s="4" t="s">
        <v>111</v>
      </c>
      <c r="C9" s="5" t="n">
        <v>1600</v>
      </c>
      <c r="D9" s="7" t="n">
        <v>0</v>
      </c>
      <c r="E9" s="7" t="n">
        <v>0</v>
      </c>
      <c r="F9" s="5" t="n">
        <v>1600</v>
      </c>
      <c r="G9" s="5" t="n">
        <v>0</v>
      </c>
    </row>
    <row r="10" spans="1:7">
      <c r="A10" s="4" t="s">
        <v>112</v>
      </c>
      <c r="C10" s="7" t="n">
        <v>1678357</v>
      </c>
      <c r="D10" s="7" t="n">
        <v>0</v>
      </c>
      <c r="E10" s="7" t="n">
        <v>719</v>
      </c>
      <c r="F10" s="7" t="n">
        <v>1500127</v>
      </c>
      <c r="G10" s="7" t="n">
        <v>177511</v>
      </c>
    </row>
    <row r="11" spans="1:7">
      <c r="A11" s="4" t="s">
        <v>113</v>
      </c>
      <c r="C11" s="5" t="n">
        <v>71864619</v>
      </c>
      <c r="D11" s="5" t="n">
        <v>0</v>
      </c>
      <c r="E11" s="5" t="n">
        <v>71865000</v>
      </c>
    </row>
    <row r="12" spans="1:7"/>
    <row r="13" spans="1:7">
      <c r="A13" s="4" t="s">
        <v>76</v>
      </c>
      <c r="B13" s="4" t="s">
        <v>98</v>
      </c>
    </row>
  </sheetData>
  <mergeCells count="3">
    <mergeCell ref="A1:B1"/>
    <mergeCell ref="A12:F12"/>
    <mergeCell ref="B13:F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114</v>
      </c>
      <c r="C1" s="2" t="s">
        <v>1</v>
      </c>
    </row>
    <row r="2" spans="1:4">
      <c r="C2" s="2" t="s">
        <v>2</v>
      </c>
      <c r="D2" s="2" t="s">
        <v>72</v>
      </c>
    </row>
    <row r="3" spans="1:4">
      <c r="A3" s="3" t="s">
        <v>115</v>
      </c>
    </row>
    <row r="4" spans="1:4">
      <c r="A4" s="4" t="s">
        <v>93</v>
      </c>
      <c r="C4" s="7" t="n">
        <v>929</v>
      </c>
      <c r="D4" s="7" t="n">
        <v>26888</v>
      </c>
    </row>
    <row r="5" spans="1:4">
      <c r="A5" s="3" t="s">
        <v>116</v>
      </c>
    </row>
    <row r="6" spans="1:4">
      <c r="A6" s="4" t="s">
        <v>117</v>
      </c>
      <c r="C6" s="5" t="n">
        <v>2761</v>
      </c>
      <c r="D6" s="5" t="n">
        <v>2606</v>
      </c>
    </row>
    <row r="7" spans="1:4">
      <c r="A7" s="4" t="s">
        <v>118</v>
      </c>
      <c r="C7" s="5" t="n">
        <v>21177</v>
      </c>
      <c r="D7" s="5" t="n">
        <v>19467</v>
      </c>
    </row>
    <row r="8" spans="1:4">
      <c r="A8" s="4" t="s">
        <v>119</v>
      </c>
      <c r="C8" s="5" t="n">
        <v>-6300</v>
      </c>
      <c r="D8" s="5" t="n">
        <v>-6300</v>
      </c>
    </row>
    <row r="9" spans="1:4">
      <c r="A9" s="4" t="s">
        <v>111</v>
      </c>
      <c r="C9" s="5" t="n">
        <v>1600</v>
      </c>
    </row>
    <row r="10" spans="1:4">
      <c r="A10" s="4" t="s">
        <v>120</v>
      </c>
      <c r="C10" s="5" t="n">
        <v>160</v>
      </c>
      <c r="D10" s="5" t="n">
        <v>-170</v>
      </c>
    </row>
    <row r="11" spans="1:4">
      <c r="A11" s="4" t="s">
        <v>121</v>
      </c>
      <c r="C11" s="5" t="n">
        <v>995</v>
      </c>
      <c r="D11" s="5" t="n">
        <v>763</v>
      </c>
    </row>
    <row r="12" spans="1:4">
      <c r="A12" s="4" t="s">
        <v>122</v>
      </c>
      <c r="C12" s="5" t="n">
        <v>317</v>
      </c>
    </row>
    <row r="13" spans="1:4">
      <c r="A13" s="4" t="s">
        <v>123</v>
      </c>
      <c r="C13" s="5" t="n">
        <v>129</v>
      </c>
      <c r="D13" s="5" t="n">
        <v>-84</v>
      </c>
    </row>
    <row r="14" spans="1:4">
      <c r="A14" s="3" t="s">
        <v>124</v>
      </c>
    </row>
    <row r="15" spans="1:4">
      <c r="A15" s="4" t="s">
        <v>125</v>
      </c>
      <c r="C15" s="5" t="n">
        <v>3208</v>
      </c>
      <c r="D15" s="5" t="n">
        <v>6095</v>
      </c>
    </row>
    <row r="16" spans="1:4">
      <c r="A16" s="4" t="s">
        <v>29</v>
      </c>
      <c r="C16" s="5" t="n">
        <v>-5691</v>
      </c>
      <c r="D16" s="5" t="n">
        <v>139</v>
      </c>
    </row>
    <row r="17" spans="1:4">
      <c r="A17" s="4" t="s">
        <v>30</v>
      </c>
      <c r="C17" s="5" t="n">
        <v>-1027</v>
      </c>
      <c r="D17" s="5" t="n">
        <v>183</v>
      </c>
    </row>
    <row r="18" spans="1:4">
      <c r="A18" s="4" t="s">
        <v>126</v>
      </c>
      <c r="C18" s="5" t="n">
        <v>643</v>
      </c>
      <c r="D18" s="5" t="n">
        <v>524</v>
      </c>
    </row>
    <row r="19" spans="1:4">
      <c r="A19" s="4" t="s">
        <v>38</v>
      </c>
      <c r="C19" s="5" t="n">
        <v>518</v>
      </c>
      <c r="D19" s="5" t="n">
        <v>-2680</v>
      </c>
    </row>
    <row r="20" spans="1:4">
      <c r="A20" s="4" t="s">
        <v>39</v>
      </c>
      <c r="C20" s="5" t="n">
        <v>-5148</v>
      </c>
      <c r="D20" s="5" t="n">
        <v>-12810</v>
      </c>
    </row>
    <row r="21" spans="1:4">
      <c r="A21" s="4" t="s">
        <v>42</v>
      </c>
      <c r="C21" s="5" t="n">
        <v>13839</v>
      </c>
      <c r="D21" s="5" t="n">
        <v>10133</v>
      </c>
    </row>
    <row r="22" spans="1:4">
      <c r="A22" s="4" t="s">
        <v>47</v>
      </c>
      <c r="C22" s="5" t="n">
        <v>-1449</v>
      </c>
      <c r="D22" s="5" t="n">
        <v>-1038</v>
      </c>
    </row>
    <row r="23" spans="1:4">
      <c r="A23" s="4" t="s">
        <v>127</v>
      </c>
      <c r="C23" s="5" t="n">
        <v>26661</v>
      </c>
      <c r="D23" s="5" t="n">
        <v>43716</v>
      </c>
    </row>
    <row r="24" spans="1:4">
      <c r="A24" s="3" t="s">
        <v>128</v>
      </c>
    </row>
    <row r="25" spans="1:4">
      <c r="A25" s="4" t="s">
        <v>129</v>
      </c>
      <c r="C25" s="5" t="n">
        <v>-2513</v>
      </c>
      <c r="D25" s="5" t="n">
        <v>-5609</v>
      </c>
    </row>
    <row r="26" spans="1:4">
      <c r="A26" s="4" t="s">
        <v>130</v>
      </c>
      <c r="B26" s="4" t="s">
        <v>76</v>
      </c>
      <c r="C26" s="5" t="n">
        <v>-156968</v>
      </c>
    </row>
    <row r="27" spans="1:4">
      <c r="A27" s="4" t="s">
        <v>131</v>
      </c>
      <c r="C27" s="5" t="n">
        <v>-159481</v>
      </c>
      <c r="D27" s="5" t="n">
        <v>-5609</v>
      </c>
    </row>
    <row r="28" spans="1:4">
      <c r="A28" s="3" t="s">
        <v>132</v>
      </c>
    </row>
    <row r="29" spans="1:4">
      <c r="A29" s="4" t="s">
        <v>133</v>
      </c>
      <c r="C29" s="5" t="n">
        <v>165000</v>
      </c>
    </row>
    <row r="30" spans="1:4">
      <c r="A30" s="4" t="s">
        <v>134</v>
      </c>
      <c r="C30" s="5" t="n">
        <v>-40625</v>
      </c>
    </row>
    <row r="31" spans="1:4">
      <c r="A31" s="4" t="s">
        <v>135</v>
      </c>
      <c r="C31" s="5" t="n">
        <v>-617</v>
      </c>
    </row>
    <row r="32" spans="1:4">
      <c r="A32" s="4" t="s">
        <v>107</v>
      </c>
      <c r="D32" s="5" t="n">
        <v>-45052</v>
      </c>
    </row>
    <row r="33" spans="1:4">
      <c r="A33" s="4" t="s">
        <v>136</v>
      </c>
      <c r="C33" s="5" t="n">
        <v>123758</v>
      </c>
      <c r="D33" s="5" t="n">
        <v>-45052</v>
      </c>
    </row>
    <row r="34" spans="1:4">
      <c r="A34" s="4" t="s">
        <v>137</v>
      </c>
      <c r="C34" s="5" t="n">
        <v>-9062</v>
      </c>
      <c r="D34" s="5" t="n">
        <v>-6945</v>
      </c>
    </row>
    <row r="35" spans="1:4">
      <c r="A35" s="4" t="s">
        <v>138</v>
      </c>
      <c r="C35" s="5" t="n">
        <v>20563</v>
      </c>
      <c r="D35" s="5" t="n">
        <v>8896</v>
      </c>
    </row>
    <row r="36" spans="1:4">
      <c r="A36" s="4" t="s">
        <v>139</v>
      </c>
      <c r="C36" s="5" t="n">
        <v>11501</v>
      </c>
      <c r="D36" s="7" t="n">
        <v>1951</v>
      </c>
    </row>
    <row r="37" spans="1:4">
      <c r="A37" s="3" t="s">
        <v>140</v>
      </c>
    </row>
    <row r="38" spans="1:4">
      <c r="A38" s="4" t="s">
        <v>141</v>
      </c>
      <c r="C38" s="5" t="n">
        <v>293</v>
      </c>
    </row>
    <row r="39" spans="1:4">
      <c r="A39" s="4" t="s">
        <v>142</v>
      </c>
      <c r="C39" s="7" t="n">
        <v>5552</v>
      </c>
    </row>
    <row r="40" spans="1:4"/>
    <row r="41" spans="1:4">
      <c r="A41" s="4" t="s">
        <v>76</v>
      </c>
      <c r="B41" s="4" t="s">
        <v>143</v>
      </c>
    </row>
  </sheetData>
  <mergeCells count="4">
    <mergeCell ref="A1:B2"/>
    <mergeCell ref="C1:D1"/>
    <mergeCell ref="A40:C40"/>
    <mergeCell ref="B41:C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09:21Z</dcterms:created>
  <dcterms:modified xmlns:dcterms="http://purl.org/dc/terms/" xmlns:xsi="http://www.w3.org/2001/XMLSchema-instance" xsi:type="dcterms:W3CDTF">2018-05-09T16:09:21Z</dcterms:modified>
</cp:coreProperties>
</file>